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estimates and judgme" sheetId="9" state="visible" r:id="rId9"/>
    <sheet xmlns:r="http://schemas.openxmlformats.org/officeDocument/2006/relationships" name="Acquisitions" sheetId="10" state="visible" r:id="rId10"/>
    <sheet xmlns:r="http://schemas.openxmlformats.org/officeDocument/2006/relationships" name="Segment reporting" sheetId="11" state="visible" r:id="rId11"/>
    <sheet xmlns:r="http://schemas.openxmlformats.org/officeDocument/2006/relationships" name="Exceptional items" sheetId="12" state="visible" r:id="rId12"/>
    <sheet xmlns:r="http://schemas.openxmlformats.org/officeDocument/2006/relationships" name="Finance income and costs"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Indemnification assets"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Employee benefits" sheetId="20" state="visible" r:id="rId20"/>
    <sheet xmlns:r="http://schemas.openxmlformats.org/officeDocument/2006/relationships" name="Share based compensation reserv" sheetId="21" state="visible" r:id="rId21"/>
    <sheet xmlns:r="http://schemas.openxmlformats.org/officeDocument/2006/relationships" name="Share Capital and Capital reser" sheetId="22" state="visible" r:id="rId22"/>
    <sheet xmlns:r="http://schemas.openxmlformats.org/officeDocument/2006/relationships" name="Founder Preferred Shares Divide" sheetId="23" state="visible" r:id="rId23"/>
    <sheet xmlns:r="http://schemas.openxmlformats.org/officeDocument/2006/relationships" name="Related parties" sheetId="24" state="visible" r:id="rId24"/>
    <sheet xmlns:r="http://schemas.openxmlformats.org/officeDocument/2006/relationships" name="Subsequent events after the Sta" sheetId="25" state="visible" r:id="rId25"/>
    <sheet xmlns:r="http://schemas.openxmlformats.org/officeDocument/2006/relationships" name="Accounting estimates and judg_2" sheetId="26" state="visible" r:id="rId26"/>
    <sheet xmlns:r="http://schemas.openxmlformats.org/officeDocument/2006/relationships" name="Acquisitions Non-controlling in" sheetId="27" state="visible" r:id="rId27"/>
    <sheet xmlns:r="http://schemas.openxmlformats.org/officeDocument/2006/relationships" name="Acquisitions (Tables)" sheetId="28" state="visible" r:id="rId28"/>
    <sheet xmlns:r="http://schemas.openxmlformats.org/officeDocument/2006/relationships" name="Segment reporting (Tables)" sheetId="29" state="visible" r:id="rId29"/>
    <sheet xmlns:r="http://schemas.openxmlformats.org/officeDocument/2006/relationships" name="Exceptional items (Tables)" sheetId="30" state="visible" r:id="rId30"/>
    <sheet xmlns:r="http://schemas.openxmlformats.org/officeDocument/2006/relationships" name="Finance income and costs (Table" sheetId="31" state="visible" r:id="rId31"/>
    <sheet xmlns:r="http://schemas.openxmlformats.org/officeDocument/2006/relationships" name="Earnings per share (Tables)" sheetId="32" state="visible" r:id="rId32"/>
    <sheet xmlns:r="http://schemas.openxmlformats.org/officeDocument/2006/relationships" name="Cash and cash equivalents (Tabl" sheetId="33" state="visible" r:id="rId33"/>
    <sheet xmlns:r="http://schemas.openxmlformats.org/officeDocument/2006/relationships" name="Indemnification assets (Tables)" sheetId="34" state="visible" r:id="rId34"/>
    <sheet xmlns:r="http://schemas.openxmlformats.org/officeDocument/2006/relationships" name="Financial instruments (Tables)" sheetId="35" state="visible" r:id="rId35"/>
    <sheet xmlns:r="http://schemas.openxmlformats.org/officeDocument/2006/relationships" name="Provisions (Tables)" sheetId="36" state="visible" r:id="rId36"/>
    <sheet xmlns:r="http://schemas.openxmlformats.org/officeDocument/2006/relationships" name="Employee benefits (Tables)" sheetId="37" state="visible" r:id="rId37"/>
    <sheet xmlns:r="http://schemas.openxmlformats.org/officeDocument/2006/relationships" name="Share based compensation rese_2" sheetId="38" state="visible" r:id="rId38"/>
    <sheet xmlns:r="http://schemas.openxmlformats.org/officeDocument/2006/relationships" name="Share Capital and Capital res_2" sheetId="39" state="visible" r:id="rId39"/>
    <sheet xmlns:r="http://schemas.openxmlformats.org/officeDocument/2006/relationships" name="General information (Details)" sheetId="40" state="visible" r:id="rId40"/>
    <sheet xmlns:r="http://schemas.openxmlformats.org/officeDocument/2006/relationships" name="Acquisitions (Details)" sheetId="41" state="visible" r:id="rId41"/>
    <sheet xmlns:r="http://schemas.openxmlformats.org/officeDocument/2006/relationships" name="Segment reporting - Segment as " sheetId="42" state="visible" r:id="rId42"/>
    <sheet xmlns:r="http://schemas.openxmlformats.org/officeDocument/2006/relationships" name="Segment reporting - Additional " sheetId="43" state="visible" r:id="rId43"/>
    <sheet xmlns:r="http://schemas.openxmlformats.org/officeDocument/2006/relationships" name="Segment reporting - Geographica" sheetId="44" state="visible" r:id="rId44"/>
    <sheet xmlns:r="http://schemas.openxmlformats.org/officeDocument/2006/relationships" name="Exceptional items (Details)" sheetId="45" state="visible" r:id="rId45"/>
    <sheet xmlns:r="http://schemas.openxmlformats.org/officeDocument/2006/relationships" name="Exceptional items - Additional " sheetId="46" state="visible" r:id="rId46"/>
    <sheet xmlns:r="http://schemas.openxmlformats.org/officeDocument/2006/relationships" name="Finance income and costs (Detai" sheetId="47" state="visible" r:id="rId47"/>
    <sheet xmlns:r="http://schemas.openxmlformats.org/officeDocument/2006/relationships" name="Taxation (Details)" sheetId="48" state="visible" r:id="rId48"/>
    <sheet xmlns:r="http://schemas.openxmlformats.org/officeDocument/2006/relationships" name="Earnings per share (Details)" sheetId="49" state="visible" r:id="rId49"/>
    <sheet xmlns:r="http://schemas.openxmlformats.org/officeDocument/2006/relationships" name="Earnings per share - Additional" sheetId="50" state="visible" r:id="rId50"/>
    <sheet xmlns:r="http://schemas.openxmlformats.org/officeDocument/2006/relationships" name="Cash and cash equivalents (Deta" sheetId="51" state="visible" r:id="rId51"/>
    <sheet xmlns:r="http://schemas.openxmlformats.org/officeDocument/2006/relationships" name="Indemnification assets (Details" sheetId="52" state="visible" r:id="rId52"/>
    <sheet xmlns:r="http://schemas.openxmlformats.org/officeDocument/2006/relationships" name="Indemnification assets - Additi" sheetId="53" state="visible" r:id="rId53"/>
    <sheet xmlns:r="http://schemas.openxmlformats.org/officeDocument/2006/relationships" name="Financial instruments - Categor" sheetId="54" state="visible" r:id="rId54"/>
    <sheet xmlns:r="http://schemas.openxmlformats.org/officeDocument/2006/relationships" name="Financial Instruments - Interes" sheetId="55" state="visible" r:id="rId55"/>
    <sheet xmlns:r="http://schemas.openxmlformats.org/officeDocument/2006/relationships" name="Financial Instruments - Additio" sheetId="56" state="visible" r:id="rId56"/>
    <sheet xmlns:r="http://schemas.openxmlformats.org/officeDocument/2006/relationships" name="Provisions (Details)" sheetId="57" state="visible" r:id="rId57"/>
    <sheet xmlns:r="http://schemas.openxmlformats.org/officeDocument/2006/relationships" name="Provisions - Additional Informa" sheetId="58" state="visible" r:id="rId58"/>
    <sheet xmlns:r="http://schemas.openxmlformats.org/officeDocument/2006/relationships" name="Employee Benefits (Details)" sheetId="59" state="visible" r:id="rId59"/>
    <sheet xmlns:r="http://schemas.openxmlformats.org/officeDocument/2006/relationships" name="Share based compensation rese_3" sheetId="60" state="visible" r:id="rId60"/>
    <sheet xmlns:r="http://schemas.openxmlformats.org/officeDocument/2006/relationships" name="Share based compensation rese_4" sheetId="61" state="visible" r:id="rId61"/>
    <sheet xmlns:r="http://schemas.openxmlformats.org/officeDocument/2006/relationships" name="Share based compensation rese_5" sheetId="62" state="visible" r:id="rId62"/>
    <sheet xmlns:r="http://schemas.openxmlformats.org/officeDocument/2006/relationships" name="Share based compensation rese_6" sheetId="63" state="visible" r:id="rId63"/>
    <sheet xmlns:r="http://schemas.openxmlformats.org/officeDocument/2006/relationships" name="Share Capital and Capital res_3" sheetId="64" state="visible" r:id="rId64"/>
    <sheet xmlns:r="http://schemas.openxmlformats.org/officeDocument/2006/relationships" name="Founder Preferred Shares Divi_2" sheetId="65" state="visible" r:id="rId65"/>
    <sheet xmlns:r="http://schemas.openxmlformats.org/officeDocument/2006/relationships" name="Related parties (Details)" sheetId="66" state="visible" r:id="rId66"/>
    <sheet xmlns:r="http://schemas.openxmlformats.org/officeDocument/2006/relationships" name="Uncategorized Items - nomd-2018" sheetId="67" state="visible" r:id="rId67"/>
  </sheets>
  <definedNames/>
  <calcPr calcId="124519" fullCalcOnLoad="1"/>
</workbook>
</file>

<file path=xl/sharedStrings.xml><?xml version="1.0" encoding="utf-8"?>
<sst xmlns="http://schemas.openxmlformats.org/spreadsheetml/2006/main" uniqueCount="648">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Entity Registrant Name</t>
  </si>
  <si>
    <t>Nomad Foods Ltd.</t>
  </si>
  <si>
    <t>Entity Central Index Key</t>
  </si>
  <si>
    <t>Current Fiscal Year End Date</t>
  </si>
  <si>
    <t>--12-31</t>
  </si>
  <si>
    <t>Unaudited Condensed Consolidated Interim Statements of Financial Position - EUR (€) € in Millions</t>
  </si>
  <si>
    <t>Dec. 31, 2017</t>
  </si>
  <si>
    <t>Non-current assets</t>
  </si>
  <si>
    <t>Goodwill</t>
  </si>
  <si>
    <t>Intangibles</t>
  </si>
  <si>
    <t>Property, plant and equipment</t>
  </si>
  <si>
    <t>Other receivables</t>
  </si>
  <si>
    <t>Derivative financial instruments</t>
  </si>
  <si>
    <t>Deferred tax assets</t>
  </si>
  <si>
    <t>Total non-current assets</t>
  </si>
  <si>
    <t>Current assets</t>
  </si>
  <si>
    <t>Cash and cash equivalents</t>
  </si>
  <si>
    <t>Inventories</t>
  </si>
  <si>
    <t>Trade and other receivables</t>
  </si>
  <si>
    <t>Indemnification assets</t>
  </si>
  <si>
    <t>Total current assets</t>
  </si>
  <si>
    <t>Total assets</t>
  </si>
  <si>
    <t>Current liabilities</t>
  </si>
  <si>
    <t>Trade and other payables</t>
  </si>
  <si>
    <t>Current tax payable</t>
  </si>
  <si>
    <t>Provisions</t>
  </si>
  <si>
    <t>Loans and borrowings</t>
  </si>
  <si>
    <t>Total current liabilities</t>
  </si>
  <si>
    <t>Non-current liabilities</t>
  </si>
  <si>
    <t>Employee benefits</t>
  </si>
  <si>
    <t>Deferred tax liabilities</t>
  </si>
  <si>
    <t>Total non-current liabilities</t>
  </si>
  <si>
    <t>Total liabilities</t>
  </si>
  <si>
    <t>Net assets</t>
  </si>
  <si>
    <t>Equity</t>
  </si>
  <si>
    <t>Share capital</t>
  </si>
  <si>
    <t>Capital reserve</t>
  </si>
  <si>
    <t>Share based compensation reserve</t>
  </si>
  <si>
    <t>Founder Preferred Share Dividend reserve</t>
  </si>
  <si>
    <t>Translation reserve</t>
  </si>
  <si>
    <t>Cash flow hedging reserve</t>
  </si>
  <si>
    <t>Accumulated deficit</t>
  </si>
  <si>
    <t>Equity attributable to owners of the parent</t>
  </si>
  <si>
    <t>Non-controlling interests</t>
  </si>
  <si>
    <t>Total equity</t>
  </si>
  <si>
    <t>Unaudited Condensed Consolidated Interim Statements of Profit or Loss - EUR (€) € in Millions</t>
  </si>
  <si>
    <t>3 Months Ended</t>
  </si>
  <si>
    <t>Sep. 30, 2017</t>
  </si>
  <si>
    <t>Profit or loss [abstract]</t>
  </si>
  <si>
    <t>Revenue</t>
  </si>
  <si>
    <t>Cost of sales</t>
  </si>
  <si>
    <t>Gross profit</t>
  </si>
  <si>
    <t>Other operating expenses</t>
  </si>
  <si>
    <t>Exceptional items</t>
  </si>
  <si>
    <t>Operating profit</t>
  </si>
  <si>
    <t>Finance income</t>
  </si>
  <si>
    <t>Finance costs</t>
  </si>
  <si>
    <t>Net financing costs</t>
  </si>
  <si>
    <t>Profit before tax</t>
  </si>
  <si>
    <t>Taxation</t>
  </si>
  <si>
    <t>Profit (loss)</t>
  </si>
  <si>
    <t>Equity owners of the parent</t>
  </si>
  <si>
    <t>Earnings per share</t>
  </si>
  <si>
    <t>Basic and diluted earnings per share (in euro per share)</t>
  </si>
  <si>
    <t>Unaudited Condensed Consolidated Interim Statements of Comprehensive Income/(Loss) - EUR (€) € in Millions</t>
  </si>
  <si>
    <t>Statement of comprehensive income [abstract]</t>
  </si>
  <si>
    <t>Other comprehensive income/(loss):</t>
  </si>
  <si>
    <t>Actuarial gains/(losses) on defined benefit pension plans</t>
  </si>
  <si>
    <t>Taxation (charge)/credit on measurement of defined benefit pension plans</t>
  </si>
  <si>
    <t>Total items not reclassified to the Statement of Profit or Loss</t>
  </si>
  <si>
    <t>(Loss)/gain on investment in foreign subsidiary, net of hedge</t>
  </si>
  <si>
    <t>Effective portion of changes in fair value of cash flow hedges</t>
  </si>
  <si>
    <t>Taxation credit/(charge) relating to components of other comprehensive income</t>
  </si>
  <si>
    <t>Total items that may be subsequently reclassified to the Statement of Profit or Loss</t>
  </si>
  <si>
    <t>Other comprehensive income/(loss) for the period, net of tax</t>
  </si>
  <si>
    <t>Total comprehensive income for the period</t>
  </si>
  <si>
    <t>Unaudited Condensed Consolidated Interim Statements of Changes in Equity - EUR (€) € in Millions</t>
  </si>
  <si>
    <t>Total</t>
  </si>
  <si>
    <t>Founder preferred shares dividend reserve</t>
  </si>
  <si>
    <t>Cash flow hedge reserve</t>
  </si>
  <si>
    <t>Accumulated deficit reserve</t>
  </si>
  <si>
    <t>Balance, beginning at Dec. 31, 2016</t>
  </si>
  <si>
    <t>Profit/(loss) for the period</t>
  </si>
  <si>
    <t>Other comprehensive income (loss) for the year</t>
  </si>
  <si>
    <t>Purchase of treasury shares</t>
  </si>
  <si>
    <t>Vesting of Non-Executive Director restricted stock award</t>
  </si>
  <si>
    <t>Share issue related cost</t>
  </si>
  <si>
    <t>Share based payment charge</t>
  </si>
  <si>
    <t>Increase (decrease) through transactions with owners, equity</t>
  </si>
  <si>
    <t>Balance, ending at Sep. 30, 2017</t>
  </si>
  <si>
    <t>Balance, beginning at Dec. 31, 2017</t>
  </si>
  <si>
    <t>Dividends recognised as distributions to owners</t>
  </si>
  <si>
    <t>Issue of equity</t>
  </si>
  <si>
    <t>Reclassification of awards for settlement of tax liabilities</t>
  </si>
  <si>
    <t>Non-controlling interests on acquisition of subsidiary</t>
  </si>
  <si>
    <t>Balance, ending at Sep. 30, 2018</t>
  </si>
  <si>
    <t>Unaudited Condensed Consolidated Interim Statements of Cash Flows - EUR (€) € in Millions</t>
  </si>
  <si>
    <t>Cash flows from operating activities</t>
  </si>
  <si>
    <t>Adjustments for:</t>
  </si>
  <si>
    <t>Purchases, fair value measurement, assets</t>
  </si>
  <si>
    <t>Share based payments expense</t>
  </si>
  <si>
    <t>Depreciation and amortization</t>
  </si>
  <si>
    <t>Loss on disposal of property, plant and equipment</t>
  </si>
  <si>
    <t>Operating cash flow before changes in working capital, provisions and net of acquisitions</t>
  </si>
  <si>
    <t>Increase in inventories</t>
  </si>
  <si>
    <t>Increase in trade and other receivables</t>
  </si>
  <si>
    <t>Decrease in trade and other payables</t>
  </si>
  <si>
    <t>Increase in employee benefits and other provisions</t>
  </si>
  <si>
    <t>Cash generated from operations before tax and exceptional items</t>
  </si>
  <si>
    <t>Cash flows relating to exceptional items</t>
  </si>
  <si>
    <t>Tax paid</t>
  </si>
  <si>
    <t>Net cash generated from operating activities</t>
  </si>
  <si>
    <t>Cash flows from investing activities</t>
  </si>
  <si>
    <t>Purchase of subsidiaries, net of cash acquired</t>
  </si>
  <si>
    <t>Purchase of property, plant and equipment</t>
  </si>
  <si>
    <t>Purchase of intangibles</t>
  </si>
  <si>
    <t>Cash used in investing activities</t>
  </si>
  <si>
    <t>Cash flows from financing activities</t>
  </si>
  <si>
    <t>Proceeds from issue of ordinary shares</t>
  </si>
  <si>
    <t>Repurchase of ordinary shares</t>
  </si>
  <si>
    <t>Issuance of new loan principal</t>
  </si>
  <si>
    <t>Repayments of borrowings, classified as financing activities</t>
  </si>
  <si>
    <t>Payment of finance leases</t>
  </si>
  <si>
    <t>Loss on settlement of derivatives</t>
  </si>
  <si>
    <t>Payments of financing fees</t>
  </si>
  <si>
    <t>Interest paid</t>
  </si>
  <si>
    <t>Interest received</t>
  </si>
  <si>
    <t>Net cash generated from/(used in) financing activities</t>
  </si>
  <si>
    <t>Net decrease in cash and cash equivalents</t>
  </si>
  <si>
    <t>Cash and cash equivalents at beginning of period</t>
  </si>
  <si>
    <t>Effect of exchange rate fluctuations</t>
  </si>
  <si>
    <t>Cash and cash equivalents at end of period</t>
  </si>
  <si>
    <t>General information</t>
  </si>
  <si>
    <t>General Information About Financial Statements [Abstract]</t>
  </si>
  <si>
    <t>General information These unaudited condensed consolidated interim financial statements (“interim financial statements”) as of and for the three and nine months ended September 30, 2018 comprise Nomad Foods Limited and its subsidiaries (together referred to as the “Company” or “Nomad”). Nomad Foods Limited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Iglo, Findus, Goodfella’s and Aunt Bessie’s.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stock levels typically peak in August to September just after the pea harvest and as a result, more working capital is required during those months. Nomad is a company registered in the British Virgin Islands and domiciled for tax in the United Kingdom.</t>
  </si>
  <si>
    <t>Basis of preparation</t>
  </si>
  <si>
    <t>Basis Of Presentation [Abstract]</t>
  </si>
  <si>
    <t>Basis of preparation These unaudited condensed consolidated interim financial statements as of and for the three and nine months ended September 30, 2018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17 ,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November 6, 2018. There are no new accounting standards which have a material impact on this financial information, except for disclosure requirements upon the adoption of IFRS 9, Financial Instruments &amp; IFRS 15, Revenue from Contracts with Customers . The accounting policies used by management in preparing these condensed consolidated financial statements were the same as those that applied to the consolidated financial statements as at and for the year ended December 31, 2017 ,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IFRS 16, Leases , sets out the principles for the recognition, measurement, presentation and disclosure of leases and replaces IAS 17 Leases . The standard introduces a single lessee accounting model and requires a lessee to recognize assets and liabilities for all leases with a term of more than 12 months, unless the underlying asset is of low value. The Standard also contains enhanced disclosure requirements for lessees. This IFRS will become effective for accounting periods starting on January 1, 2019 with early application permitted for companies applying IFRS 15, Revenue from Contracts with Customers . The Company is still assessing the full impact of the new IFRS 16 Standard. However, it is expected that there will be an increase in assets and liabilities as a result of the adoption of the new standar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t>
  </si>
  <si>
    <t>Accounting Policies, Changes in Accounting Estimates and Errors [Abstract]</t>
  </si>
  <si>
    <t>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In preparing the condensed consolidated interim financial statements, the key sources of estimation uncertainty for the nine months ended September 30, 2018 , which were the same as those that applied to the consolidated financial statements as at and for the year ended December 31, 2017 , were as follows: 3.1 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 3.2 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 3.3 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14 for details of material changes, if any, to assumptions since December 31, 2017 . 3.4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 3.5 Revenue discounts and trade marketing expense 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 See Note 12, which include details of trade terms balances included within trade receivables. 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 3.6 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3.7 Share based payments The Company at the end of each reporting period, in estimating its share-based payment charge assesses and revises its estimates of the number of interests that are expected to vest based on the non-market vesting conditions. Note 15 contains details of these assumptions and of the valuation model used. 3.8 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t>
  </si>
  <si>
    <t>Acquisitions</t>
  </si>
  <si>
    <t>Business Combinations1 [Abstract]</t>
  </si>
  <si>
    <t>Acquisitions (a) Goodfella’s Pizza On April 21, 2018, the Company completed its acquisition of all of the share capital of Green Isle Foods Limited (“Goodfella’s Pizza”) for £209.7 million ( €239.0 million ), including post-acquisition working capital and net debt adjustments. Goodfella's Pizza (legal entity subsequently renamed Birds Eye Pizza Limited), is a pizza producer based in Ireland that complements our existing business model. The preliminary assessment of the fair values of assets and liabilities of Birds Eye Pizza Limited at the date of acquisition and the consideration paid was as follows: April 21, 2018 €m Assets: Intangible assets 158.0 Property, plant and equipment 33.2 Current assets 7.5 Inventories 10.7 Deferred tax assets 0.9 Total assets 210.3 Liabilities: Current liabilities 30.9 Deferred tax liabilities 22.6 Total liabilities 53.5 Total identifiable net assets acquired 156.8 Total purchase consideration 239.0 Total identifiable net assets acquired (156.8 ) Goodwill 82.2 The preliminary estimate of goodwill is €82.2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are identified, then the accounting for the acquisition will be revised. The figures presented include working capital and net debt revisions post acquisition. During the period from April 21, 2018 until September 30, 2018, the Goodfella's Pizza business contributed total revenue of €65.2 million and profit before tax of €5.5 million to the Company's results. (b) Toppfrys AB Effective March 2, 2018, the Company acquired a 60% stake of the outstanding share capital of Toppfrys AB, a pea processing business in Sweden that complements our existing business model. The Company paid €1.7 million (SEK 17.0 million ) for the equity share acquired and subsequently provided loans of €1.5 million (SEK 13.6 million ), bringing the total payments to €3.2 million (SEK 30.6 million ). The Company has consolidated the business and has recognized a 40% non-controlling interest as it was determined to have control based on an assessment of the acquired business. In respect of the acquired business, Nomad concurrently has both put and call options with the remaining shareholders on the remaining 40% of the shares commencing in 2020. The provisional 60% stake of net liabilities acquired were valued at €0.1 million , resulting in a provisional estimate of goodwill of €1.8 million . The Company believes the future value of goodwill will be obtained through its market position in Sweden. The revenue and profit or loss since the acquisition date are immaterial to the consolidated financial statements. 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 (c) Aunt Bessie's On July 2, 2018, the Company completed its previously announced acquisition of all the share capital of Aunt Bessie’s Limited (“Aunt Bessie's”) from William Jackson &amp; Son Limited for a purchase price of £209.0 million ( €235.9 million ). Aunt Bessie’s is a leading frozen food company in the United Kingdom where it manufactures, distributes and sells a range of branded frozen food products. The Aunt Bessie’s brand holds number one and number two market share positions, respectively, within frozen Yorkshire puddings and frozen potatoes, which combine to represent the majority of its revenues. The preliminary assessment of the fair values of assets and liabilities of Aunt Bessie's at the date of acquisition and the consideration paid was as follows: July 2, 2018 €m Assets: Intangible assets 204.2 Property, plant and equipment 24.2 Current assets 19.5 Inventories 13.2 Total assets 261.1 Liabilities: Current liabilities 18.8 Deferred tax liabilities 36.8 Total liabilities 55.6 Total identifiable net assets acquired 205.5 Total purchase consideration 235.9 Total identifiable net assets acquired (205.5 ) Goodwill 30.4 The preliminary estimate of goodwill is €30.4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are identified, then the accounting for the acquisition will be revised. During the period from July 2, 2018 till September 30, 2018, the business contributed total revenue of €27.4 million and profit before tax of €2.3 million to the Company's results. (d) Impact of all acquisitions on financial statements Acquisition related costs of €8.9 million are recognized as an expense in other operating expenses. If all acquisitions had occurred on January 1, 2018, management estimates that the combined Company would have revenue of €1,672.7 million and profit before tax of €181.6 million for the nine months ended September 30, 2018 . (e) Purchase consideration - cash outflow For the nine months ended September 30, 2018 2017 Outflow of cash to acquire subsidiary, net of cash acquired €m €m Cash consideration 474.9 — Less cash acquired (9.8 ) — Net outflow of cash - investing activities 465.1 —</t>
  </si>
  <si>
    <t>Segment reporting</t>
  </si>
  <si>
    <t>Operating Segments [Abstract]</t>
  </si>
  <si>
    <t>Segment reporting The Chief Operating Decision Maker (“CODM”) of the Company considers there to be one reporting and operating segment, being “Frozen Foods” and this is reflected in the segment presentation below for the periods presented. For the three months ended September 30, For the nine months ended September 30, 2018 2017 2018 2017 Note €m €m €m €m Profit for the period 36.3 41.9 129.7 109.2 Taxation 10.0 11.7 39.2 28.8 Net financing costs 12.1 8.6 36.1 57.0 Depreciation 10.4 8.6 28.4 26.6 Amortization 2.0 2.0 5.2 5.8 EBITDA 70.8 72.8 238.6 227.4 Acquisition purchase price adjustments 3.6 — 5.7 — Exceptional items 6 4.1 5.4 11.7 16.8 Other adjustments 5.2 0.3 19.8 2.4 Adjusted EBITDA 83.7 78.5 275.8 246.6 Other adjustments include the elimination of share-based payment expense and related employer payroll tax expense of €4.5 million for the three months ended September 30, 2018 ( 2017 : €0.3 million ) and €10.9 million for the nine months ended September 30, 2018 ( 2017 : €2.4 million ), as well as the elimination of M&amp;A related investigation costs, professional fees, transaction costs, purchase accounting related valuations and post-close transaction costs of €0.7 million for the three months ended September 30, 2018 ( 2017 : nil ) and €8.9 million for the nine months ended September 30, 2018 ( 2017 : nil ). Nomad excludes these costs because we do not believe they are indicative of our normal operating costs, can vary significantly in amount and frequency, and are unrelated to our underlying operating performance. Acquisition purchase price adjustments relate to the non-cash fair value uplift of inventory on the acquisition of Goodfella’s Pizza and Aunt Bessie's. No information on segment assets or liabilities is presented to the CODM. External revenue by geography For the three months ended September 30, For the nine months ended September 30, 2018 2017 2018 2017 €m €m €m €m United Kingdom 160.8 97.9 400.1 309.7 Italy 81.3 78.4 279.9 271.7 Germany 68.9 69.1 223.9 216.8 France 40.0 41.5 125.8 125.1 Sweden 48.8 52.1 143.3 158.8 Norway 31.8 32.7 91.2 92.2 Austria 21.3 19.3 71.7 67.5 Spain 19.5 20.6 57.6 61.7 Rest of Europe 58.2 47.4 164.5 144.9 Total external revenue by geography 530.6 459.0 1,558.0 1,448.4</t>
  </si>
  <si>
    <t>Analysis of income and expense [abstract]</t>
  </si>
  <si>
    <t xml:space="preserve"> Exceptional items For the three months ended September 30, For the nine months ended September 30, 2018 2017 2018 2017 €m €m €m €m Findus Group integration costs 1.1 3.8 7.1 9.5 Goodfella's Pizza &amp; Aunt Bessie's integration costs 2.2 — 3.0 — Factory optimization 0.4 — 0.9 — Supply chain reconfiguration 1.1 — 1.3 — Settlement of legacy matters (0.7 ) (1.1 ) (0.6 ) 2.6 Implementation of strategic opportunities — 2.7 — 10.5 Remeasurement of indemnification assets — — — (8.3 ) Costs related to transactions — — — 2.5 Total exceptional items 4.1 5.4 11.7 16.8 Following the acquisition of the Findus Group in November 2015, the Company initiated a substantial integration project. Costs of €1.1 million have been incurred in the three months ended September 30, 2018 ( 2017 : €3.8 million ) and €7.1 million for the nine months ended September 30, 2018 ( 2017 : €9.5 million ) which relate to the roll-out of the Nomad ERP system. Following the acquisition of the Goodfella’s pizza business in April 2018 and the Aunt Bessie's business in July 2018, the Company has initiated an integration project. Costs of €2.2 million have been incurred in the three months ended September 30, 2018 and €3.0 million for the nine months ended September 30, 2018 . The Company has initiated a three -year factory optimization program. The focus of the program will be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Costs of €0.4 million have been incurred in the three months ended September 30, 2018 and €0.9 million in the nine months ended September 30, 2018 . Supply chain reconfiguration relates to ongoing activities associated with the closure of the Bjuv manufacturing facility in Sweden which ceased production in 2017. Costs incurred in 2018 relate to the relocation of production to other factories and are partially offset by income from the disposal of the remaining tangible assets. A charge of €1.1 million has been incurred in the three months ended September 30, 2018 and €1.3 million in the nine months ended September 30, 2018 . Settlement of legacy matters net income of €0.7 million was recognized in the three months ended September 30, 2018 ( 2017 : net income of €1.1 million ) and net income of €0.6 million in the nine months ended September 30, 2018 ( 2017 : costs of €2.6 million ) from liabilities relating to periods prior to acquisition of the Findus and Iglo businesses by the Company. These were previously classified within 'Implementation of strategic opportunities' and 'Findus Group integration costs' and have been reclassified into this line for all successor periods presented. Implementation of strategic opportunities and other items primarily relates to costs associated with the implementation of Nomad’s strategic vision across the Company and other tax costs. Costs of €2.7 million were incurred in the three months ended September 30, 2017 and €10.5 million for the nine months ended September 30, 2017 . These costs were reported in prior periods together with costs associated with legacy matters which are now allocated to 'Settlement of legacy matters', which has reduced the 2017 charges accordingly. Remeasurement of the indemnification assets relates to the movement (up to a cap of the initial value of the shares) in value of shares held in escrow as part of the consideration on the acquisition of the Findus Group as well as the release of indemnification assets associated with the acquisition of the Iglo Group as discussed in Note 11. Therefore the value of the assets may, in the future, be restricted to the value of these shares as at the balance sheet date. For the nine months ended September 30, 2017 , costs related to transactions relates to enhanced control compliance procedures in territories. T he tax credit impact of the exceptional items for the three months ended September 30, 2018 amounted to €1.6 million ( 2017 : €1.9 million ) and for the nine months ended September 30, 2018 amounted to €2.4 million ( 2017 : €6.8 million ). Included in the Condensed Consolidated Interim Statements of Cash Flows for the nine months ended September 30, 2018 is €28.2 million ( 2017 : €71.3 million ) of cash outflows relating to exceptional items. This includes cash flows related to the above items in addition to the cash impact of the settlement of provisions brought forward from previous accounting periods.</t>
  </si>
  <si>
    <t>Finance income and costs</t>
  </si>
  <si>
    <t xml:space="preserve"> Finance income and costs For the three months ended September 30, For the nine months ended September 30, 2018 2017 2018 2017 €m €m €m €m Finance income Interest income 0.5 0.1 0.5 0.3 Gain on derivatives — 3.5 1.7 8.9 Net foreign exchange gains arising on retranslation of financial assets and liabilities 0.6 0.3 0.5 — Total finance income 1.1 3.9 2.7 9.2 Interest expense (a) (10.9 ) (10.8 ) (33.1 ) (38.5 ) Loss on derivatives (1.3 ) — — — Net foreign exchange losses arising on retranslation of financial assets and liabilities — — — (2.2 ) Net pension interest costs (0.9 ) (1.0 ) (2.7 ) (2.8 ) Amortization of borrowing costs (0.5 ) (0.4 ) (1.0 ) (2.3 ) Interest on unwinding discounted items (0.3 ) (0.3 ) (0.9 ) (0.9 ) Financing income/(costs) incurred on new or amended debt (b) 0.7 — (1.1 ) (19.5 ) Total finance costs (13.2 ) (12.5 ) (38.8 ) (66.2 ) Net finance costs (12.1 ) (8.6 ) (36.1 ) (57.0 ) (a) Interest expense is shown net of gains recycled from the cash flow hedge reserve on cross currency interest rate swaps. (b) As a consequence of the refinancing on May 3, 2017 as detailed in Note 12, deferred borrowing costs of €15.7 million relating to the old senior debt and senior secured notes were written off.</t>
  </si>
  <si>
    <t>Income Taxes [Abstract]</t>
  </si>
  <si>
    <t>Taxation Income tax expense of €10.0 million for the three months period to September 30, 2018 ( 2017 : €11.7 million ) and €39.2 million for the nine months period to September 30, 2018 ( 2017 : €28.8 million ) is accrued based on management’s estimate of the average annual effective income tax rate on profits excluding exceptional items, applied to the pre-tax income excluding exceptional items of the periods. It also reflects the tax impact of exceptional items accounted for in the periods.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si>
  <si>
    <t>Earnings per share [abstract]</t>
  </si>
  <si>
    <t>Earnings per share For the three months ended September 30, For the nine months ended September 30, 2018 2017 2018 2017 Basic earnings per share Profit for the period 36.3 41.9 129.7 109.2 Weighted average Ordinary Shares and Founder Preferred Shares (basic) in millions 175.6 172.4 175.6 179.2 Basic earnings per share € 0.21 € 0.24 € 0.74 € 0.61 The weighted average ordinary shares in 2018 includes the January 2, 2018 issuance of the Founder Preferred Shares Annual Dividend Amount as set out in Note 17. For the three months ended September 30, For the nine months ended September 30, 2018 2017 2018 2017 €m €m €m €m Diluted earnings per share Profit for the period 36.3 41.9 129.7 109.2 Weighted average Ordinary Shares and Founder Preferred Shares (diluted) in millions 175.7 172.4 175.6 179.2 Diluted earnings per share € 0.21 € 0.24 € 0.74 € 0.61 For the three months and nine months period ended September 30, 2018 , the number of shares in the diluted earnings per share calculation has been adjusted by 44,272 for the dilutive impact of the 2018 Non-Executive Restricted Stock Awards that the Company are obligated to issue in 2019 ( 53,498 for the three months and nine months period ended September 30, 2017 for the dilutive impact of the 2017 Non-Executive Restricted Stock Awards that the Company issued in 2018). Refer to Note 15 for further details. There is no adjustment to the profit for the period.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 consecutive trading days of 2018.</t>
  </si>
  <si>
    <t>Subclassifications of assets, liabilities and equities [abstract]</t>
  </si>
  <si>
    <t>Cash and cash equivalents September 30, 2018 December 31, 2017 €m €m Cash and cash equivalents 156.8 219.0 Restricted cash 0.1 0.2 Cash and cash equivalents 156.9 219.2 ‘Cash and cash equivalents’ comprise cash balances and call deposits. There were no bank overdrafts reported in either period. Restricted cash comprises money that is primarily reserved for a specific purpose and therefore not available for immediate or general business use.</t>
  </si>
  <si>
    <t>Disclosure of contingent liabilities in business combination [line items]</t>
  </si>
  <si>
    <t>Indemnification assets €m Balance as of January 1, 2018 73.8 Recognized through business combinations 5.9 Balance at September 30, 2018 79.7 As at September 30, 2018 , €73.8 million ( December 31, 2017 : €73.8 million ) of the indemnification assets relate to the acquisition of the Findus Group for which 6,964,417 shares were held in escrow and were valued at $20.26 ( €17.42 ) ( December 31, 2017 : $16.91 ( €14.13 )) each. The shares placed in escrow will be released in stages over a four-year period beginning January 2019 and each anniversary thereafter. In January 2019, we expect to release a significant portion of the escrow shares, the number of which will be determined by the share price at that time. The indemnification asset of €5.9 million recognized in relation to the Goodfella’s Pizza acquisition relates to several contingent liabilities that arose prior to acquisition. As at September 30, 2018 , €0.5 million of the indemnification assets relate to liabilities with customers for which the seller has provided an indemnity. The remainder relates to other contingent liabilities which are covered by insurance policies taken out by the seller. A liability has also been recognized in the balance sheet to the same extent as the asset.</t>
  </si>
  <si>
    <t>Financial instruments</t>
  </si>
  <si>
    <t>Financial Instruments [Abstract]</t>
  </si>
  <si>
    <t>Financial instruments The following table shows the carrying amount of each Statement of Financial Position class split into the relevant category of financial instrument as defined in IAS 39 “Financial Instruments: Recognition &amp; Measurement”. Cash and cash equivalents Loans and receivables Derivatives at fair value through profit or loss Derivatives used for hedging Financial liabilities at amortized cost Total September 30, 2018 €m €m €m €m €m €m Assets Measured at fair value Derivative financial instruments — — 4.9 33.9 — 38.8 Not measured at fair value Trade receivables — 140.7 — — — 140.7 Cash and cash equivalents 156.9 — — — — 156.9 Liabilities Measured at fair value Derivative financial instruments — — (0.5 ) (42.5 ) — (43.0 ) Not measured at fair value Trade and other payables excluding non-financial liabilities — — — — (447.1 ) (447.1 ) Loans and borrowings — — — — (1,780.7 ) (1,780.7 ) Total 156.9 140.7 4.4 (8.6 ) (2,227.8 ) (1,934.4 ) Trade receivables disclosed in the table above are net of contract liabilities related to discounts and trade marketing expenses of €191.2 million . Loans and borrowings are stated gross of capitalized deferred borrowing costs. Cash and cash equivalents Loans and receivables Derivatives at fair value through profit or loss Derivatives used for hedging Financial liabilities at amortized cost Total December 31, 2017 €m €m €m €m €m €m Assets Measured at fair value Derivative financial instruments — — 3.2 17.5 — 20.7 Not measured at fair value Trade receivables — 94.7 — — — 94.7 Cash and cash equivalents 219.2 — — — — 219.2 Liabilities Measured at fair value Derivative financial instruments — — (0.7 ) (68.5 ) — (69.2 ) Not measured at fair value Trade and other payables excluding non-financial liabilities — — — — (441.6 ) (441.6 ) Loans and borrowings — — — — (1,409.5 ) (1,409.5 ) Total 219.2 94.7 2.5 (51.0 ) (1,851.1 ) (1,585.7 ) Trade receivables disclosed in the table above are net of contract liabilities related to discounts and trade marketing expenses of €188.5 million . Loans and borrowings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Cross currency interest rate swaps are managed based on their net exposure to credit risks. The Company has used the exception in IFRS 13 to allow this group of derivatives to be measured on a net basis by each counterpart. Interest bearing loans and borrowings The fair value of secured notes is determined by reference to price quotations in the active market in which they are traded. They are classified as level 1 instruments. The fair value of the senior loans is calculated by discounting the expected future cash flows at the period’s prevailing interest rates. They are classified as level 2 instruments. The Company has Senior Euro debt of €558.0 million and Senior USD debt of $953.4 million ( €813.7 million ). Both are repayable on May 15, 2024, although the Senior USD debt requires a repayment of $9.6 million ( €8.2 million ) of principal in May each year until 2024. An €80.0 million revolving credit facility is available until May 15, 2023 and will be utilized to support existing letters of credit and bank guarantees and certain other ancillary facilities outside of the Senior debt. The Company drew an additional Senior USD debt of $50.0 million ( €42.4 million ) and Senior Euro debt of €58.0 million in the first quarter of 2018, to partially fund the acquisition of Goodfella’s which completed in April 2018 and is discussed in Note 4. The remainder of the acquisition price was funded through cash. A further $300.0 million ( €254.4 million ) of Senior USD debt drawn down on June 20, 2018 to fund the acquisition of Aunt Bessie’s as discussed in Note 4. In order to match its underlying cash flows, the Company has entered into a number of cross-currency interest rate swaps. In exchange for $953.4 million , the Company has received €547.9 million and £263.4 million . The derivatives are designed to minimize the exposure to movements in foreign currency exchange rates and movements in interest rates. In exchange for receiving cash flows in USD matching the payments of principal and interest due under the Senior USD debt, the Company will pay fixed amounts of interest and principal on notional amounts of GBP and EUR. All of the USD to EUR swaps have been designated as a cash flow hedge while EUR to GBP swaps to the value of £224.7 million have been designated as a net investment hedge. Nomad Foods BondCo Plc has €400.0 million of 3.25% senior secured notes due May 15, 2024 (the “Notes”). Interest on the Notes is payable semi-annually in arrears on May 15 and November 15, commencing on November 15, 2017. Both the senior debt and the notes are guaranteed on a senior basis by the Company and certain subsidiaries thereof and are secured with equal ranking against certain assets of the Company. Fair value Carrying value September 30, 2018 December 31, 2017 September 30, 2018 December 31, 2017 €m €m €m €m Senior EUR/USD loans 1,379.8 1,012.7 1,377.9 1,009.5 2024 fixed rate senior secured notes 406.2 412.2 400.0 400.0 Other borrowings 2.8 — 2.8 — Less deferred borrowing costs — — (11.3 ) (11.1 ) 1,788.8 1,424.9 1,769.4 1,398.4</t>
  </si>
  <si>
    <t>Other Provisions, Contingent Liabilities and Contingent Assets [Abstract]</t>
  </si>
  <si>
    <t xml:space="preserve"> Provisions Restructuring Onerous/ unfavorable contracts Provisions related to other taxes Contingent consideration Other Total €m €m €m €m €m €m Balance as of January 1. 2018 26.3 75.4 10.2 10.4 18.5 140.8 Additional provision in the period 1.0 — 0.3 — 1.3 2.6 Release of provision (0.1 ) — — — (0.9 ) (1.0 ) Acquired through business combinations — — — — 6.8 6.8 Utilization of provision (14.7 ) (3.2 ) (0.6 ) (0.2 ) (1.1 ) (19.8 ) Unwinding of discounting — 0.6 — 0.3 — 0.9 Foreign exchange — (3.4 ) — — — (3.4 ) Balance at September 30, 2018 12.5 69.4 9.9 10.5 24.6 126.9 Analysis of total provisions: September 30, 2018 December 31, 2017 Current 58.6 68.0 Non-current 68.3 72.8 Total 126.9 140.8 Restructuring The €12.5 million ( December 31, 2017 : €26.3 million ) provision relates to committed plans for certain restructuring activities of an exceptional nature which are due to be completed within the next 12 months . € 14.7 million has been utilized in the nine months ended September 30, 2018 , which relates to the closure of the production facilities in Bjuv, Sweden and reorganizational activities arising from the implementation of Nomad's strategic vision across the Company. The Company has signed an agreement with Foodhills AB to sell the buildings and parts of the premises in Bjuv, Sweden. The purchase price could be up to SEK 85 million ( €8.6 million ), with cash received of SEK 72.25 million ( €7.2 million ) and the remainder held in escrow. The final settlement due in early 2019 is subject to liabilities and warranties in the framework of the transaction which are covered within the provision. Legal handover of the site was completed on March 1, 2018. Onerous/unfavorable contracts Of the onerous/unfavorable contracts provision, € 67.2 million ( December 31, 2017 : €72.5 million ) is held in relation to a lease for a warehouse and factory facility in Bjuv. The factory is vacant and the Company currently anticipates the warehouse space will not be fully utilized by the Company or other third parties, so the lease has been identified as being onerous. The ability for the Company to offset the unavoidable costs associated with the unutilized portion of the facility with future rental income is highly uncertain and difficult to accurately estimate. The provision has been assessed to be the best estimate of the net unavoidable costs based on the latest information available. This provision will be frequently reassessed by management and may change significantly over time. Furthermore, an independent valuation of the lease performed as part of the acquisition accounting for the November 2, 2015 acquisition of the Findus Group identified that the lease payments were in excess of market rates, deeming the contract to be unfavorable. This provision will be utilized over the duration of the lease. The remaining provision of €2.2 million ( December 31, 2017 : €2.9 million ) relates to a service contract covering the same warehouse facility. Provisions related to other taxes The €9.9 million ( December 31, 2017 : €10.2 million ) provision relates to other taxes due to tax authorities after tax investigations within certain operating subsidiaries of the Nomad Group. Contingent consideration As at September 30, 2018 , the provision for contingent consideration comprised of €9.0 million and €1.5 million relating to the acquisition of La Cocinera and the Lutosa brand respectively ( December 31, 2017 : €8.9 million and €1.5 million , respectively). During the nine months period ended September 30, 2018 , a €0.3 million charge has been recognized relating to the unwinding of discounting on the La Cocinera acquisition which occurred in Spain in April 2015. The consideration payable is dependent on specific future events and performance conditions being met. The payment is deferred until April 2020 but must be paid earlier if certain decisions are made by the Company. There was negligible movement on the contingent consideration provided for the Lutosa brand (under license until 2020), which was acquired in Belgium in 2014 and is payable in 2019. Other Other provisions include €5.7 million ( December 31, 2017 : €5.6 million ) of potential obligations in Italy, €6.8 million of contingent liabilities acquired as part of the Goodfella’s Pizza acquisition that are indemnified by the Seller’s insurance policies, €3.1 million ( December 31, 2017 : €3.1 million ) for asset retirement obligations recognized as part of the Findus acquisition, €2.4 million ( December 31, 2017 : €2.7 million ) professional fees in respect of the above mentioned tax investigations and other obligations from previous accounting periods.</t>
  </si>
  <si>
    <t>Employee Benefits [Abstract]</t>
  </si>
  <si>
    <t>Employee benefits The Company operates defined benefit pension plans in Germany, Italy, Sweden and Austria as well as various contribution plans in other countries. The defined benefit pension plans are partially funded in Germany and Austria and unfunded in Sweden and Italy. In addition, an unfunded post-retirement medical plan is operated in Austria. In Germany and Italy, long term service awards are in operation and various other countries provide other employee benefits. There were no changes in the nature of any schemes in the nine months ended September 30, 2018 . The total net employee benefit obligations as at September 30, 2018 is as follows: €m Balance as of January 1, 2018 188.4 Service cost 4.0 Net interest expense 2.7 Actuarial loss on pension scheme valuations 6.4 Benefits paid (4.9 ) Foreign exchange differences on translation (2.7 ) Balance as of September 30, 2018 193.9 The principal assumptions applied for the valuation at September 30, 2018 were the same as those applied at December 31, 2017 , except for the German plans which are the most significant in terms of plan assets and liabilities in the Company. The discount rate applied to the German defined benefits obligations decreased from 1.95% to 1.80% .</t>
  </si>
  <si>
    <t>Share Capital, Reserves and Other Equity Interest [Abstract]</t>
  </si>
  <si>
    <t>Share based compensation reserve During 2015, the Company established a discretionary share award scheme, the Long-term Incentive Plan ("LTIP"), which enables the Company’s Compensation Committee to make grants (“awards”) in the form of rights over ordinary shares ("restricted shares"), to any Director, Non-Executive Director or employee of the Company. The Compensation Committee currently grants awards to certain members of the Company's management team and certain of its Non-Executive Directors. All awards are to be settled by delivery of shares. Director and Senior Management Share Awards As part of its long term incentive initiatives, the Company has outstanding awards over 4,958,600 ordinary shares granted to certain members of its management team (the “Management Share Awards”) as of the following three award dates: January 1, 2016 Award January 1, 2017 Award January 1, 2018 Award Total Number of awards outstanding at January 1, 2018 3,837,000 1,090,000 — 4,927,000 New awards granted in the period — — 481,600 481,600 Forfeitures in the period (375,000) (75,000) — (450,000) Number of awards outstanding at September 30, 2018 3,462,000 1,015,000 481,600 4,958,600 Relevant to each grant, the vesting of such awards is subject to the following performance conditions: up to one-half of such award will vest if the Company achieves one of a range of benchmark market share price performance targets over a four-year period (the "Share Price Performance Condition") and up to one-half of such award will vest upon the Company achieving one of a range of cumulative EBITDA performance targets over a four-year period (the "EBITDA Performance Condition"). If the Share Price Performance Condition is satisfied, up to 50% of the shares subject to the Share Price Performance Condition will vest in the initial two -year period following the grant and up to 50% of the shares subject to the Share Price Performance Condition will vest over the subsequent two -year period following the grant. • For the 2016 award, the initial two -year period is through to January 1, 2018 and the subsequent two -year period is through to January 1, 2020. • For the 2017 award, the initial two -year period is through to January 1, 2019 and the subsequent two -year period is through to January 1, 2021. • For the 2018 award, the initial two -year period is through to January 1, 2020 and the subsequent two -year period is through to January 1, 2022. With respect to each such award, if the respective EBITDA Performance Condition is satisfied, up to 50% of such award subject to the EBITDA Performance Condition will vest on January 1, 2020, 2021 and 2022, respectively, as the case may be. In September 2018, 294,810 restricted shares granted as part of the 2016 Management Share Awards vested, resulting in the issuance of 181,054 ordinary shares to participants in the LTIP in October 2018 (net of 113,756 ordinary shares held back from issue by the Company as settlement towards personal tax liabilities arising on the vested ordinary shares). The share-based compensation charge reported within the Consolidated Statement of Profit or Loss for the three and nine months ended September 30, 2018 related to the Director and Senior Management Share Awards is €2.9 million and €8.8 million , respectively. ( Three and nine months ended September 30, 2017 : €0.2 million and €1.9 million , respectively).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a revision to the January 1, 2016 and 2017 awards, which included changes to the EBITDA Performance Conditions and benchmark market share price targets, the inputs and assumptions underlying the Monte Carlo models for all awards outstanding as of valuation date are now as follows: January 1, 2016 Award January 1, 2017 Award January 1, 2018 Awar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Conditions 70.0%-90.0% 50.0%-70.0% 40.0%-50.0% The expected volatility of the share price inputs above were estimated by referencing selected quoted companies which are considered to exhibit some degree of comparability with the Company, as the Company has only been listed for approximately three years. Based on the assessment of fair value and the number of shares expected to vest, the total fair values in respect of the restricted shares are: • 2016 award - $19.6 million ( €15.9 million ) • 2017 award - $4.2 million ( €3.4 million ) • 2018 award - $1.6 million ( €1.3 million ) Non-Executive Director Restricted Share Awards In accordance with the Board approved independent Non-Executive Director compensation guidelines, each independent Non-Executive Director is granted a $100,000 restricted share award annually on the date of the annual general meeting of shareholders, valued at the closing market price for such shares on this date. The restricted shares vest on the earlier to occur of the date of the Company’s subsequent annual general meeting of shareholders or thirteen months from the date of grant. On June 19, 2017, the then current independent Non-Executive Directors were granted a 41,724 restricted share award at a share price of $14.38 . On August 22, 2017, two new independent Non-Executive Directors were granted a pro-rata 11,774 restricted share award at the same share price and vesting conditions as the previous grant. On June 14, 2018, 53,498 restricted shares granted as part of the 2017 Non-Executive Director restricted share awards vested, resulting in the issuance of 41,186 ordinary shares (net of shares 12,312 ordinary shares held back from issue by the Company as settlement towards personal tax liabilities arising on the vested ordinary shares) and a €0.2 million increase in the share-based compensation reserve based on the value of the awards issued. On June 14, 2018, after the Company's annual general meeting of shareholders, the current Non-Executive Directors were granted a 44,272 restricted share award at a share price of $18.07 . The total charge within the Statement of Consolidated Profit or Loss for the three and nine months ended September 30, 2018 related to Non-Executive Directors share-based compensation awards is €0.2 million and €0.7 million , respectively. The total charge within the Statement of Consolidated Profit or Loss for the three and nine months ended September 30, 2017 was €0.1 million and €0.5 million , respectively. Share based compensation reserve Non-Executive Directors Award Management Share Award 2016 Management Share Award 2017 Management Share Award 2018 Total Share based €m €m €m €m €m Balance as of January 1, 2018 0.5 2.2 0.2 — 2.9 Non-Executive Director restricted share awards charge 0.7 — — — 0.7 Directors and Senior Management share awards charge - January 1, 2016 — 7.2 — — 7.2 Directors and Senior Management share awards charge - January 1, 2017 — — 1.3 — 1.3 Directors and Senior Management share awards charge - January 1, 2018 — — — 0.3 0.3 Vesting of Non-Executive Director restricted shares (0.8 ) — — — (0.8 ) Reclassification of awards for settlement of tax liabilities — (2.0 ) — — (2.0 ) Balance as of September 30, 2018 0.4 7.4 1.5 0.3 9.6 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 $11.4824 ) multiplied by 140,220,619 shares (the “Preferred Share Dividend Equivalent”). The conditions of the Founder Preferred Shares Annual Dividend Amount for 2017 were met and issued on January 2, 2018. The Company issued a share dividend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Accordingly, the balance of the Founder Preferred Shares Dividend Reserve as at September 30, 2018 decreased to €372.6 million ( December 31, 2017 : €493.4 million ).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he amounts used for the purposes of calculating the Founder Preferred Shares Annual Dividend Amount and the Preferred Share Dividend Equivalent are subject to such adjustments for share splits, share dividends and certain other recapitalisation events as the Directors in their absolute discretion determine to be fair and reasonable in the event of a consolidation or sub-division of the ordinary shares in issue, as determined in accordance with Nomad’s Memorandum and Articles of Association.</t>
  </si>
  <si>
    <t>Share Capital and Capital reserve</t>
  </si>
  <si>
    <t>Share Capital and Capital reserve Ordinary Shares On January 2, 2018, the Company issued a share dividend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The Company issued 41,186 ordinary shares in June 2018 to Non-Executive Directors as disclosed in Note 15 above. In June 2018, former Non-Executive Directors exercised 9,375 of 125,000 initial options granted to them for €0.1 million . The remaining options expire in June 2020. Shares September 30, 2018 December 31, 2017 September 30, 2018 December 31, 2017 €m €m Authorized Share Capital: Unlimited number of Ordinary Shares with $nil nominal value issued at $10.00 per share n/a n/a n/a n/a Unlimited number of Founder Preferred Shares with $nil nominal value issued at $10.00 per share n/a n/a n/a n/a Issued and fully paid: Ordinary Shares 174,047,997 165,291,546 1,748.4 1,626.9 Founder Preferred Shares 1,500,000 1,500,000 10.6 10.6 1,759.0 1,637.5 Listing and share transaction costs (13.8 ) (13.8 ) Total Capital reserve 1,745.2 1,623.7</t>
  </si>
  <si>
    <t>Founder Preferred Shares Dividend Reserve</t>
  </si>
  <si>
    <t>Related parties</t>
  </si>
  <si>
    <t>Related Party [Abstract]</t>
  </si>
  <si>
    <t>Related parties Mariposa Capital, LLC, an affiliate of Mr Franklin, and TOMS Capital LLC, an affiliate of Mr Gottesman, perform advisory services on behalf of the Company. The total fees earned and expenses incurred by them in the course of their duties for the three and nine months ended September 30, 2018 were €0.4 million and €1.5 million , respectively. ( Three and nine months ended September 30, 2017 : €0.6 million and €1.6 million , respectively.) In addition to the fees above, as discussed in Note 17, the conditions of the Founder Preferred Shares Annual Dividend Amount for 2017 were met and a share dividend of 8,705,890 ordinary shares were issued on January 2, 2018.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and nine months ended September 30, 2018 were €0.2 million and €0.4 million , respectively. ( Three and nine months ended September 30, 2017 : €0.1 million and €0.3 million , respectively.) In addition, certain non-executive Directors received grants under the LTIP as discussed in Note 15. Some of these grants vested on June 14, 2018 and were exercised in June 2018.</t>
  </si>
  <si>
    <t>Subsequent events after the Statement of Financial Position date</t>
  </si>
  <si>
    <t>Events After Reporting Period [Abstract]</t>
  </si>
  <si>
    <t>Subsequent events after the Statement of Financial Position date None</t>
  </si>
  <si>
    <t>Accounting estimates and judgments (Policies)</t>
  </si>
  <si>
    <t>Business Combinations</t>
  </si>
  <si>
    <t>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t>
  </si>
  <si>
    <t>Fair value of derivative financial instruments</t>
  </si>
  <si>
    <t>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t>
  </si>
  <si>
    <t>Employee benefit obligation</t>
  </si>
  <si>
    <t xml:space="preserve">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t>
  </si>
  <si>
    <t>Carrying value of goodwill and brands</t>
  </si>
  <si>
    <t>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t>
  </si>
  <si>
    <t>Revenue discounts</t>
  </si>
  <si>
    <t>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t>
  </si>
  <si>
    <t>Trade marketing expense</t>
  </si>
  <si>
    <t>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t>
  </si>
  <si>
    <t>Uncertain tax positions</t>
  </si>
  <si>
    <t>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t>
  </si>
  <si>
    <t>Share based payments</t>
  </si>
  <si>
    <t>Share based payments The Company at the end of each reporting period, in estimating its share-based payment charge assesses and revises its estimates of the number of interests that are expected to vest based on the non-market vesting conditions.</t>
  </si>
  <si>
    <t>Onerous contracts provision</t>
  </si>
  <si>
    <t>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t>
  </si>
  <si>
    <t>Acquisitions Non-controlling interests accounting policy (Policies)</t>
  </si>
  <si>
    <t>Disclosure of changes in accounting policies, accounting estimates and errors - noncontrolling interest [Abstract]</t>
  </si>
  <si>
    <t>Description of accounting policy for transactions with non-controlling interests [text block]</t>
  </si>
  <si>
    <t>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si>
  <si>
    <t>Acquisitions (Tables)</t>
  </si>
  <si>
    <t>Disclosure of detailed information about business combination [line items]</t>
  </si>
  <si>
    <t>Preliminary Assessment of Fair Values of Assets and Liabilities</t>
  </si>
  <si>
    <t xml:space="preserve"> €m Balance as of January 1, 2018 73.8 Recognized through business combinations 5.9 Balance at September 30, 2018 79.7</t>
  </si>
  <si>
    <t>Goodfella's Pizza [Member]</t>
  </si>
  <si>
    <t>The preliminary assessment of the fair values of assets and liabilities of Birds Eye Pizza Limited at the date of acquisition and the consideration paid was as follows: April 21, 2018 €m Assets: Intangible assets 158.0 Property, plant and equipment 33.2 Current assets 7.5 Inventories 10.7 Deferred tax assets 0.9 Total assets 210.3 Liabilities: Current liabilities 30.9 Deferred tax liabilities 22.6 Total liabilities 53.5 Total identifiable net assets acquired 156.8 Total purchase consideration 239.0 Total identifiable net assets acquired (156.8 ) Goodwill 82.2</t>
  </si>
  <si>
    <t>Aunt Bessie's [Member] [Member]</t>
  </si>
  <si>
    <t>The preliminary assessment of the fair values of assets and liabilities of Aunt Bessie's at the date of acquisition and the consideration paid was as follows: July 2, 2018 €m Assets: Intangible assets 204.2 Property, plant and equipment 24.2 Current assets 19.5 Inventories 13.2 Total assets 261.1 Liabilities: Current liabilities 18.8 Deferred tax liabilities 36.8 Total liabilities 55.6 Total identifiable net assets acquired 205.5 Total purchase consideration 235.9 Total identifiable net assets acquired (205.5 ) Goodwill 30.4</t>
  </si>
  <si>
    <t>Segment reporting (Tables)</t>
  </si>
  <si>
    <t>Segment As Adjusted EBITDA</t>
  </si>
  <si>
    <t xml:space="preserve">The Chief Operating Decision Maker (“CODM”) of the Company considers there to be one reporting and operating segment, being “Frozen Foods” and this is reflected in the segment presentation below for the periods presented. For the three months ended September 30, For the nine months ended September 30, 2018 2017 2018 2017 Note €m €m €m €m Profit for the period 36.3 41.9 129.7 109.2 Taxation 10.0 11.7 39.2 28.8 Net financing costs 12.1 8.6 36.1 57.0 Depreciation 10.4 8.6 28.4 26.6 Amortization 2.0 2.0 5.2 5.8 EBITDA 70.8 72.8 238.6 227.4 Acquisition purchase price adjustments 3.6 — 5.7 — Exceptional items 6 4.1 5.4 11.7 16.8 Other adjustments 5.2 0.3 19.8 2.4 Adjusted EBITDA 83.7 78.5 275.8 246.6 </t>
  </si>
  <si>
    <t>External Revenue by Geography</t>
  </si>
  <si>
    <t>External revenue by geography For the three months ended September 30, For the nine months ended September 30, 2018 2017 2018 2017 €m €m €m €m United Kingdom 160.8 97.9 400.1 309.7 Italy 81.3 78.4 279.9 271.7 Germany 68.9 69.1 223.9 216.8 France 40.0 41.5 125.8 125.1 Sweden 48.8 52.1 143.3 158.8 Norway 31.8 32.7 91.2 92.2 Austria 21.3 19.3 71.7 67.5 Spain 19.5 20.6 57.6 61.7 Rest of Europe 58.2 47.4 164.5 144.9 Total external revenue by geography 530.6 459.0 1,558.0 1,448.4</t>
  </si>
  <si>
    <t>Exceptional items (Tables)</t>
  </si>
  <si>
    <t>Schedule of Exceptional Items</t>
  </si>
  <si>
    <t xml:space="preserve"> For the three months ended September 30, For the nine months ended September 30, 2018 2017 2018 2017 €m €m €m €m Findus Group integration costs 1.1 3.8 7.1 9.5 Goodfella's Pizza &amp; Aunt Bessie's integration costs 2.2 — 3.0 — Factory optimization 0.4 — 0.9 — Supply chain reconfiguration 1.1 — 1.3 — Settlement of legacy matters (0.7 ) (1.1 ) (0.6 ) 2.6 Implementation of strategic opportunities — 2.7 — 10.5 Remeasurement of indemnification assets — — — (8.3 ) Costs related to transactions — — — 2.5 Total exceptional items 4.1 5.4 11.7 16.8</t>
  </si>
  <si>
    <t>Finance income and costs (Tables)</t>
  </si>
  <si>
    <t>Schedule of Finance income and costs</t>
  </si>
  <si>
    <t xml:space="preserve"> For the three months ended September 30, For the nine months ended September 30, 2018 2017 2018 2017 €m €m €m €m Finance income Interest income 0.5 0.1 0.5 0.3 Gain on derivatives — 3.5 1.7 8.9 Net foreign exchange gains arising on retranslation of financial assets and liabilities 0.6 0.3 0.5 — Total finance income 1.1 3.9 2.7 9.2 Interest expense (a) (10.9 ) (10.8 ) (33.1 ) (38.5 ) Loss on derivatives (1.3 ) — — — Net foreign exchange losses arising on retranslation of financial assets and liabilities — — — (2.2 ) Net pension interest costs (0.9 ) (1.0 ) (2.7 ) (2.8 ) Amortization of borrowing costs (0.5 ) (0.4 ) (1.0 ) (2.3 ) Interest on unwinding discounted items (0.3 ) (0.3 ) (0.9 ) (0.9 ) Financing income/(costs) incurred on new or amended debt (b) 0.7 — (1.1 ) (19.5 ) Total finance costs (13.2 ) (12.5 ) (38.8 ) (66.2 ) Net finance costs (12.1 ) (8.6 ) (36.1 ) (57.0 ) (a) Interest expense is shown net of gains recycled from the cash flow hedge reserve on cross currency interest rate swaps.</t>
  </si>
  <si>
    <t>Earnings per share (Tables)</t>
  </si>
  <si>
    <t>Schedule of Earnings per Share</t>
  </si>
  <si>
    <t xml:space="preserve"> For the three months ended September 30, For the nine months ended September 30, 2018 2017 2018 2017 Basic earnings per share Profit for the period 36.3 41.9 129.7 109.2 Weighted average Ordinary Shares and Founder Preferred Shares (basic) in millions 175.6 172.4 175.6 179.2 Basic earnings per share € 0.21 € 0.24 € 0.74 € 0.61 The weighted average ordinary shares in 2018 includes the January 2, 2018 issuance of the Founder Preferred Shares Annual Dividend Amount as set out in Note 17. For the three months ended September 30, For the nine months ended September 30, 2018 2017 2018 2017 €m €m €m €m Diluted earnings per share Profit for the period 36.3 41.9 129.7 109.2 Weighted average Ordinary Shares and Founder Preferred Shares (diluted) in millions 175.7 172.4 175.6 179.2 Diluted earnings per share € 0.21 € 0.24 € 0.74 € 0.61</t>
  </si>
  <si>
    <t>Cash and cash equivalents (Tables)</t>
  </si>
  <si>
    <t>Summary of Cash and Cash Equivalents</t>
  </si>
  <si>
    <t xml:space="preserve"> September 30, 2018 December 31, 2017 €m €m Cash and cash equivalents 156.8 219.0 Restricted cash 0.1 0.2 Cash and cash equivalents 156.9 219.2</t>
  </si>
  <si>
    <t>Indemnification assets (Tables)</t>
  </si>
  <si>
    <t>Summary of Indemnification Assets</t>
  </si>
  <si>
    <t>Financial instruments (Tables)</t>
  </si>
  <si>
    <t>Disclosure of Financial Assets</t>
  </si>
  <si>
    <t>The following table shows the carrying amount of each Statement of Financial Position class split into the relevant category of financial instrument as defined in IAS 39 “Financial Instruments: Recognition &amp; Measurement”. Cash and cash equivalents Loans and receivables Derivatives at fair value through profit or loss Derivatives used for hedging Financial liabilities at amortized cost Total September 30, 2018 €m €m €m €m €m €m Assets Measured at fair value Derivative financial instruments — — 4.9 33.9 — 38.8 Not measured at fair value Trade receivables — 140.7 — — — 140.7 Cash and cash equivalents 156.9 — — — — 156.9 Liabilities Measured at fair value Derivative financial instruments — — (0.5 ) (42.5 ) — (43.0 ) Not measured at fair value Trade and other payables excluding non-financial liabilities — — — — (447.1 ) (447.1 ) Loans and borrowings — — — — (1,780.7 ) (1,780.7 ) Total 156.9 140.7 4.4 (8.6 ) (2,227.8 ) (1,934.4 ) Trade receivables disclosed in the table above are net of contract liabilities related to discounts and trade marketing expenses of €191.2 million . Loans and borrowings are stated gross of capitalized deferred borrowing costs. Cash and cash equivalents Loans and receivables Derivatives at fair value through profit or loss Derivatives used for hedging Financial liabilities at amortized cost Total December 31, 2017 €m €m €m €m €m €m Assets Measured at fair value Derivative financial instruments — — 3.2 17.5 — 20.7 Not measured at fair value Trade receivables — 94.7 — — — 94.7 Cash and cash equivalents 219.2 — — — — 219.2 Liabilities Measured at fair value Derivative financial instruments — — (0.7 ) (68.5 ) — (69.2 ) Not measured at fair value Trade and other payables excluding non-financial liabilities — — — — (441.6 ) (441.6 ) Loans and borrowings — — — — (1,409.5 ) (1,409.5 ) Total 219.2 94.7 2.5 (51.0 ) (1,851.1 ) (1,585.7 )</t>
  </si>
  <si>
    <t>Disclosure of Financial Liabilities</t>
  </si>
  <si>
    <t>Disclosure of borrowings</t>
  </si>
  <si>
    <t xml:space="preserve"> Fair value Carrying value September 30, 2018 December 31, 2017 September 30, 2018 December 31, 2017 €m €m €m €m Senior EUR/USD loans 1,379.8 1,012.7 1,377.9 1,009.5 2024 fixed rate senior secured notes 406.2 412.2 400.0 400.0 Other borrowings 2.8 — 2.8 — Less deferred borrowing costs — — (11.3 ) (11.1 ) 1,788.8 1,424.9 1,769.4 1,398.4</t>
  </si>
  <si>
    <t>Provisions (Tables)</t>
  </si>
  <si>
    <t>Summary of Provisions</t>
  </si>
  <si>
    <t xml:space="preserve"> Restructuring Onerous/ unfavorable contracts Provisions related to other taxes Contingent consideration Other Total €m €m €m €m €m €m Balance as of January 1. 2018 26.3 75.4 10.2 10.4 18.5 140.8 Additional provision in the period 1.0 — 0.3 — 1.3 2.6 Release of provision (0.1 ) — — — (0.9 ) (1.0 ) Acquired through business combinations — — — — 6.8 6.8 Utilization of provision (14.7 ) (3.2 ) (0.6 ) (0.2 ) (1.1 ) (19.8 ) Unwinding of discounting — 0.6 — 0.3 — 0.9 Foreign exchange — (3.4 ) — — — (3.4 ) Balance at September 30, 2018 12.5 69.4 9.9 10.5 24.6 126.9 Analysis of total provisions: September 30, 2018 December 31, 2017 Current 58.6 68.0 Non-current 68.3 72.8 Total 126.9 140.8 </t>
  </si>
  <si>
    <t>Employee benefits (Tables)</t>
  </si>
  <si>
    <t>Schedule of Net Employee Benefit Obligations</t>
  </si>
  <si>
    <t>The total net employee benefit obligations as at September 30, 2018 is as follows: €m Balance as of January 1, 2018 188.4 Service cost 4.0 Net interest expense 2.7 Actuarial loss on pension scheme valuations 6.4 Benefits paid (4.9 ) Foreign exchange differences on translation (2.7 ) Balance as of September 30, 2018 193.9</t>
  </si>
  <si>
    <t>Share based compensation reserve (Tables)</t>
  </si>
  <si>
    <t>Summary of Management Share Awards</t>
  </si>
  <si>
    <t>As part of its long term incentive initiatives, the Company has outstanding awards over 4,958,600 ordinary shares granted to certain members of its management team (the “Management Share Awards”) as of the following three award dates: January 1, 2016 Award January 1, 2017 Award January 1, 2018 Award Total Number of awards outstanding at January 1, 2018 3,837,000 1,090,000 — 4,927,000 New awards granted in the period — — 481,600 481,600 Forfeitures in the period (375,000) (75,000) — (450,000) Number of awards outstanding at September 30, 2018 3,462,000 1,015,000 481,600 4,958,600</t>
  </si>
  <si>
    <t>Summary of Management Share Award Inputs and Assumptions</t>
  </si>
  <si>
    <t>Following a revision to the January 1, 2016 and 2017 awards, which included changes to the EBITDA Performance Conditions and benchmark market share price targets, the inputs and assumptions underlying the Monte Carlo models for all awards outstanding as of valuation date are now as follows: January 1, 2016 Award January 1, 2017 Award January 1, 2018 Awar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Conditions 70.0%-90.0% 50.0%-70.0% 40.0%-50.0%</t>
  </si>
  <si>
    <t>Schedule of Reserves within Equity</t>
  </si>
  <si>
    <t xml:space="preserve">Share based compensation reserve Non-Executive Directors Award Management Share Award 2016 Management Share Award 2017 Management Share Award 2018 Total Share based €m €m €m €m €m Balance as of January 1, 2018 0.5 2.2 0.2 — 2.9 Non-Executive Director restricted share awards charge 0.7 — — — 0.7 Directors and Senior Management share awards charge - January 1, 2016 — 7.2 — — 7.2 Directors and Senior Management share awards charge - January 1, 2017 — — 1.3 — 1.3 Directors and Senior Management share awards charge - January 1, 2018 — — — 0.3 0.3 Vesting of Non-Executive Director restricted shares (0.8 ) — — — (0.8 ) Reclassification of awards for settlement of tax liabilities — (2.0 ) — — (2.0 ) Balance as of September 30, 2018 0.4 7.4 1.5 0.3 9.6 </t>
  </si>
  <si>
    <t>Share Capital and Capital reserve (Tables)</t>
  </si>
  <si>
    <t>Schedule of Share Capital and Capital Reserve</t>
  </si>
  <si>
    <t xml:space="preserve"> Shares September 30, 2018 December 31, 2017 September 30, 2018 December 31, 2017 €m €m Authorized Share Capital: Unlimited number of Ordinary Shares with $nil nominal value issued at $10.00 per share n/a n/a n/a n/a Unlimited number of Founder Preferred Shares with $nil nominal value issued at $10.00 per share n/a n/a n/a n/a Issued and fully paid: Ordinary Shares 174,047,997 165,291,546 1,748.4 1,626.9 Founder Preferred Shares 1,500,000 1,500,000 10.6 10.6 1,759.0 1,637.5 Listing and share transaction costs (13.8 ) (13.8 ) Total Capital reserve 1,745.2 1,623.7</t>
  </si>
  <si>
    <t>General information (Details)</t>
  </si>
  <si>
    <t>Sep. 30, 2018country</t>
  </si>
  <si>
    <t>Number of countries in which entity operates</t>
  </si>
  <si>
    <t>Acquisitions (Details) € in Millions, £ in Millions, kr in Millions</t>
  </si>
  <si>
    <t>Mar. 02, 2018SEK (kr)</t>
  </si>
  <si>
    <t>Sep. 30, 2018EUR (€)</t>
  </si>
  <si>
    <t>Sep. 30, 2017EUR (€)</t>
  </si>
  <si>
    <t>Jul. 02, 2018GBP (£)</t>
  </si>
  <si>
    <t>Jul. 02, 2018EUR (€)</t>
  </si>
  <si>
    <t>Apr. 21, 2018GBP (£)</t>
  </si>
  <si>
    <t>Apr. 21, 2018EUR (€)</t>
  </si>
  <si>
    <t>Mar. 02, 2018EUR (€)</t>
  </si>
  <si>
    <t>Dec. 31, 2017EUR (€)</t>
  </si>
  <si>
    <t>Consideration paid (received)</t>
  </si>
  <si>
    <t>Cash and cash equivalents acquired</t>
  </si>
  <si>
    <t>Cash flows used in obtaining control of subsidiaries or other businesses, classified as investing activities</t>
  </si>
  <si>
    <t>Acquisition-related costs</t>
  </si>
  <si>
    <t>Revenue of combined entity as if combination occurred at beginning of period</t>
  </si>
  <si>
    <t>Profit (loss) of combined entity as if combination occurred at beginning of period</t>
  </si>
  <si>
    <t>Cash transferred</t>
  </si>
  <si>
    <t>Intangible assets</t>
  </si>
  <si>
    <t>Current assets recognised as of acquisition date</t>
  </si>
  <si>
    <t>Total identifiable net assets acquired</t>
  </si>
  <si>
    <t>Total purchase consideration</t>
  </si>
  <si>
    <t>Revenue of acquiree since acquisition date</t>
  </si>
  <si>
    <t>Profit (loss) of acquiree since acquisition date</t>
  </si>
  <si>
    <t>Toppfrys AB [Member]</t>
  </si>
  <si>
    <t>Percentage of voting equity interests acquired</t>
  </si>
  <si>
    <t>60.00%</t>
  </si>
  <si>
    <t>Investments in subsidiaries</t>
  </si>
  <si>
    <t>Proportion of voting rights held by non-controlling interests</t>
  </si>
  <si>
    <t>40.00%</t>
  </si>
  <si>
    <t>Toppfrys AB [Member] | Toppfrys AB [Member]</t>
  </si>
  <si>
    <t>Segment reporting - Segment as Adjusted EBITDA (Details) - EUR (€) € in Millions</t>
  </si>
  <si>
    <t>Disclosure of operating segments [line items]</t>
  </si>
  <si>
    <t>adjustments for share based payments including employer tax</t>
  </si>
  <si>
    <t>Depreciation</t>
  </si>
  <si>
    <t>Amortization</t>
  </si>
  <si>
    <t>EBITDA</t>
  </si>
  <si>
    <t>Material reconciling items</t>
  </si>
  <si>
    <t>Business Combination, Purchase Price Adjustment, Inventory Step Up</t>
  </si>
  <si>
    <t>Other adjustments</t>
  </si>
  <si>
    <t>Adjusted EBITDA</t>
  </si>
  <si>
    <t>Segment reporting - Additional Information (Details)</t>
  </si>
  <si>
    <t>Sep. 30, 2018EUR (€)segment</t>
  </si>
  <si>
    <t>Number of operating segments | segment</t>
  </si>
  <si>
    <t>Acquisition related costs</t>
  </si>
  <si>
    <t>Segment reporting - Geographical information (Details) - EUR (€) € in Millions</t>
  </si>
  <si>
    <t>Disclosure of geographical areas [line items]</t>
  </si>
  <si>
    <t>United Kingdom</t>
  </si>
  <si>
    <t>Italy</t>
  </si>
  <si>
    <t>Germany</t>
  </si>
  <si>
    <t>France</t>
  </si>
  <si>
    <t>Sweden</t>
  </si>
  <si>
    <t>Norway</t>
  </si>
  <si>
    <t>Austria</t>
  </si>
  <si>
    <t>Spain</t>
  </si>
  <si>
    <t>Rest of Europe</t>
  </si>
  <si>
    <t>Exceptional items (Details) - EUR (€) € in Millions</t>
  </si>
  <si>
    <t>Findus Group integration costs</t>
  </si>
  <si>
    <t>Goodfella's Pizza &amp; Aunt Bessie's Integration Related Costs</t>
  </si>
  <si>
    <t>Factory optimization</t>
  </si>
  <si>
    <t>Supply chain reconfiguration</t>
  </si>
  <si>
    <t>Settlement of legacy matters</t>
  </si>
  <si>
    <t>Implementation of strategic opportunities</t>
  </si>
  <si>
    <t>Remeasurement of indemnification assets</t>
  </si>
  <si>
    <t>Transaction Costs</t>
  </si>
  <si>
    <t>Exceptional items - Additional Information (Details) - EUR (€) € in Millions</t>
  </si>
  <si>
    <t>Analysis Of Income And Expense [Line Items]</t>
  </si>
  <si>
    <t>(Gain)/ Loss On Remeasurement Of Indemnification Assets Recognized on Acquisition</t>
  </si>
  <si>
    <t>Tax credit impact of exceptional items</t>
  </si>
  <si>
    <t>Cash outflow relating to exceptional items</t>
  </si>
  <si>
    <t>Adjustments For Exceptional Items</t>
  </si>
  <si>
    <t>Factory optimization term</t>
  </si>
  <si>
    <t>3 years</t>
  </si>
  <si>
    <t>Finance income and costs (Details) - EUR (€) € in Millions</t>
  </si>
  <si>
    <t>Disclosure Of Finance Income (Cost) [Line Items]</t>
  </si>
  <si>
    <t>Interest income</t>
  </si>
  <si>
    <t>Gain on derivatives</t>
  </si>
  <si>
    <t>Net Foreign Exchange Gains On Financial Assets And Liabilities</t>
  </si>
  <si>
    <t>Total finance income</t>
  </si>
  <si>
    <t>Interest expense</t>
  </si>
  <si>
    <t>Losses on change in fair value of derivatives</t>
  </si>
  <si>
    <t>Net foreign exchange losses arising on retranslation of financial assets and liabilities</t>
  </si>
  <si>
    <t>Net pension interest costs</t>
  </si>
  <si>
    <t>Amortization of borrowing costs</t>
  </si>
  <si>
    <t>Interest on unwinding discounted items</t>
  </si>
  <si>
    <t>Financing costs incurred on new or amended debt</t>
  </si>
  <si>
    <t>Write off of deferred debt issuance costs</t>
  </si>
  <si>
    <t>Taxation (Details) - EUR (€) € in Millions</t>
  </si>
  <si>
    <t>Tax expense</t>
  </si>
  <si>
    <t>Earnings per share (Details) € / shares in Units, € in Millions, shares in Millions</t>
  </si>
  <si>
    <t>Sep. 30, 2018$ / shares</t>
  </si>
  <si>
    <t>Sep. 30, 2018EUR (€)€ / sharesshares</t>
  </si>
  <si>
    <t>Sep. 30, 2017$ / shares</t>
  </si>
  <si>
    <t>Sep. 30, 2017EUR (€)€ / sharesshares</t>
  </si>
  <si>
    <t>Profit (loss) | €</t>
  </si>
  <si>
    <t>Basic earnings per share</t>
  </si>
  <si>
    <t>Weighted average Ordinary Shares and Founder Preferred Shares</t>
  </si>
  <si>
    <t>Basic and diluted earnings per share (in euro per share) | € / shares</t>
  </si>
  <si>
    <t>Diluted earnings per share</t>
  </si>
  <si>
    <t>Diluted earnings per share | $ / shares</t>
  </si>
  <si>
    <t>Earnings per share - Additional Information (Details) - EUR (€) € in Millions</t>
  </si>
  <si>
    <t>12 Months Ended</t>
  </si>
  <si>
    <t>Earnings per share [line items]</t>
  </si>
  <si>
    <t>Number Of Other Equity Instruments Granted In Share-based Payment Arrangement, Non-Executive Directors</t>
  </si>
  <si>
    <t>Profit for the period attributable to the parent</t>
  </si>
  <si>
    <t>Preference Shares, Dividend Payment Terms, Weighted Average Share Price, Minimum Term Required</t>
  </si>
  <si>
    <t>10 days</t>
  </si>
  <si>
    <t>Cash and cash equivalents (Details) - EUR (€) € in Millions</t>
  </si>
  <si>
    <t>Dec. 31, 2016</t>
  </si>
  <si>
    <t>Restricted cash and cash equivalents</t>
  </si>
  <si>
    <t>Indemnification assets (Details) € in Millions</t>
  </si>
  <si>
    <t>Indemnification assets, start of the period</t>
  </si>
  <si>
    <t>Contingent Consideration Arrangements And Indemnification Assets Recognised As Of Acquisition Date, Acquisitions</t>
  </si>
  <si>
    <t>Indemnification assets, end of the period</t>
  </si>
  <si>
    <t>Indemnification assets - Additional Information (Details) € / shares in Units, € in Millions</t>
  </si>
  <si>
    <t>Dec. 31, 2017$ / shares</t>
  </si>
  <si>
    <t>Dec. 31, 2017EUR (€)€ / shares</t>
  </si>
  <si>
    <t>Findus</t>
  </si>
  <si>
    <t>Shares held in escrow as a result of indemnification asset | shares</t>
  </si>
  <si>
    <t>Value of shares held in escrow as a result of indemnification asset (price per share) | (per share)</t>
  </si>
  <si>
    <t>Liabilities to customers for which the seller has provided an indemnity</t>
  </si>
  <si>
    <t>Financial instruments - Categories of financial instruments (Details) € in Millions, £ in Millions, $ in Millions</t>
  </si>
  <si>
    <t>Jun. 30, 2018USD ($)</t>
  </si>
  <si>
    <t>Jun. 30, 2018EUR (€)</t>
  </si>
  <si>
    <t>Mar. 31, 2018USD ($)</t>
  </si>
  <si>
    <t>Mar. 31, 2018EUR (€)</t>
  </si>
  <si>
    <t>Sep. 30, 2018USD ($)</t>
  </si>
  <si>
    <t>Sep. 30, 2018GBP (£)</t>
  </si>
  <si>
    <t>Dec. 31, 2016EUR (€)</t>
  </si>
  <si>
    <t>Disclosure Of Financial Assets And Liabilities [Table] [Line Items]</t>
  </si>
  <si>
    <t>Loans and receivables</t>
  </si>
  <si>
    <t>Financial assets (liabilities) at fair value through profit or loss</t>
  </si>
  <si>
    <t>Financial assets (liabilities) at fair value through other comprehensive income</t>
  </si>
  <si>
    <t>Financial liabilities at amortised cost</t>
  </si>
  <si>
    <t>Contract liabilities</t>
  </si>
  <si>
    <t>Financial assets at fair value through profit or loss</t>
  </si>
  <si>
    <t>Financial assets at fair value through other comprehensive income</t>
  </si>
  <si>
    <t>Financial assets</t>
  </si>
  <si>
    <t>Trade receivables</t>
  </si>
  <si>
    <t>Financial liabilities at fair value through profit or loss</t>
  </si>
  <si>
    <t>Financial liabilities at fair value through other comprehensive income</t>
  </si>
  <si>
    <t>Financial liabilities</t>
  </si>
  <si>
    <t>Trade and other payables excluding non-financial liabilities</t>
  </si>
  <si>
    <t>Senior USD Debt</t>
  </si>
  <si>
    <t>Proceeds from non-current borrowings</t>
  </si>
  <si>
    <t>Borrowings</t>
  </si>
  <si>
    <t>Principal payment</t>
  </si>
  <si>
    <t>Swap contract [member] | Derivative financial instruments | Hedges of net investment in foreign operations [member]</t>
  </si>
  <si>
    <t>Notional amount | £</t>
  </si>
  <si>
    <t>Swap contract [member] | Derivative financial instruments | Cash flow hedges [member]</t>
  </si>
  <si>
    <t>Cash Payments For Futures Contracts, Forward Contracts, Option Contracts And Swap Contracts, Classified As Financing Activities | $</t>
  </si>
  <si>
    <t>Notional amount</t>
  </si>
  <si>
    <t>Financial Instruments - Interest bearing loans and borrowings (Details) - Loans and Borrowings - EUR (€) € in Millions</t>
  </si>
  <si>
    <t>Fair value</t>
  </si>
  <si>
    <t>Carrying value</t>
  </si>
  <si>
    <t>Senior loans</t>
  </si>
  <si>
    <t>Senior EUR/USD loans</t>
  </si>
  <si>
    <t>2024 fixed rate senior secured notes</t>
  </si>
  <si>
    <t>Level 2 | Senior loans</t>
  </si>
  <si>
    <t>Level 2 | Senior EUR/USD loans</t>
  </si>
  <si>
    <t>Level 1 | 2024 fixed rate senior secured notes</t>
  </si>
  <si>
    <t>Deferred borrowing costs</t>
  </si>
  <si>
    <t>Financial Instruments - Additional Information (Details) $ in Millions</t>
  </si>
  <si>
    <t>Senior EURO Debt</t>
  </si>
  <si>
    <t>Disclosure of detailed information about borrowings [line items]</t>
  </si>
  <si>
    <t>Revolving Credit Facility</t>
  </si>
  <si>
    <t>Line of credit facility, maximum borrowing capacity</t>
  </si>
  <si>
    <t>Interest rate</t>
  </si>
  <si>
    <t>3.25%</t>
  </si>
  <si>
    <t>Provisions (Details) - EUR (€) € in Millions</t>
  </si>
  <si>
    <t>Disclosure of other provisions [line items]</t>
  </si>
  <si>
    <t>Beginning balance</t>
  </si>
  <si>
    <t>Additional provision in the period</t>
  </si>
  <si>
    <t>Release of provision</t>
  </si>
  <si>
    <t>Acquisitions through business combinations, other provisions</t>
  </si>
  <si>
    <t>Utilization of provision</t>
  </si>
  <si>
    <t>Unwinding of discounting</t>
  </si>
  <si>
    <t>Foreign exchange</t>
  </si>
  <si>
    <t>Ending balance</t>
  </si>
  <si>
    <t>Current</t>
  </si>
  <si>
    <t>Non-current</t>
  </si>
  <si>
    <t>Restructuring</t>
  </si>
  <si>
    <t>Onerous/ unfavorable contracts</t>
  </si>
  <si>
    <t>Provisions related to other taxes</t>
  </si>
  <si>
    <t>Contingent consideration</t>
  </si>
  <si>
    <t>Other</t>
  </si>
  <si>
    <t>IRELAND | Goodfella's Pizza [Member] | Other</t>
  </si>
  <si>
    <t>Provisions - Additional Information (Details) kr in Thousands, € in Millions</t>
  </si>
  <si>
    <t>Sep. 30, 2018SEK (kr)</t>
  </si>
  <si>
    <t>Additional provisions, other provisions</t>
  </si>
  <si>
    <t>Unused provision reversed, other provisions</t>
  </si>
  <si>
    <t>Increase (decrease) through net exchange differences, other provisions</t>
  </si>
  <si>
    <t>Estimated completion of activities</t>
  </si>
  <si>
    <t>12 months</t>
  </si>
  <si>
    <t>Miscellaneous other provisions, professional fees related to tax investigations and other obligations</t>
  </si>
  <si>
    <t>Italy | Other</t>
  </si>
  <si>
    <t>Bjuv Facility | Sweden | Onerous contracts - leases</t>
  </si>
  <si>
    <t>Bjuv Facility | Sweden | Onerous contracts - service contracts</t>
  </si>
  <si>
    <t>La Cocinera | Contingent consideration</t>
  </si>
  <si>
    <t>Lutosa | Contingent consideration</t>
  </si>
  <si>
    <t>Findus | Contingent consideration</t>
  </si>
  <si>
    <t>Findus | Provision for decommissioning, restoration and rehabilitation costs [member]</t>
  </si>
  <si>
    <t>Goodfella's Pizza [Member] | IRELAND | Other</t>
  </si>
  <si>
    <t>Foodhills AB | Bjuv Facility | Sweden</t>
  </si>
  <si>
    <t>Agreed gross proceeds from sale of Bjuv factory</t>
  </si>
  <si>
    <t>Proceeds from disposals of property, plant and equipment, intangible assets other than goodwill, investment property and other non-current assets</t>
  </si>
  <si>
    <t>Employee Benefits (Details) - EUR (€) € in Millions</t>
  </si>
  <si>
    <t>Service cost</t>
  </si>
  <si>
    <t>Net interest expense</t>
  </si>
  <si>
    <t>Actuarial loss on pension scheme valuations</t>
  </si>
  <si>
    <t>Benefits paid</t>
  </si>
  <si>
    <t>Foreign exchange differences on translation</t>
  </si>
  <si>
    <t>Closing balance</t>
  </si>
  <si>
    <t>Germany | Foreign defined benefit plan</t>
  </si>
  <si>
    <t>Disclosure of defined benefit plans [line items]</t>
  </si>
  <si>
    <t>Actuarial assumption of discount rates</t>
  </si>
  <si>
    <t>1.80%</t>
  </si>
  <si>
    <t>1.95%</t>
  </si>
  <si>
    <t>Share based compensation reserve (Details) $ / shares in Units, € in Millions</t>
  </si>
  <si>
    <t>Jun. 14, 2018EUR (€)shares</t>
  </si>
  <si>
    <t>Jun. 19, 2017USD ($)shares</t>
  </si>
  <si>
    <t>Sep. 30, 2018shares</t>
  </si>
  <si>
    <t>Sep. 30, 2018EUR (€)shares</t>
  </si>
  <si>
    <t>Sep. 30, 2018USD ($)shares$ / shares</t>
  </si>
  <si>
    <t>Jun. 14, 2018$ / shares</t>
  </si>
  <si>
    <t>Jan. 01, 2018USD ($)</t>
  </si>
  <si>
    <t>Jan. 01, 2018EUR (€)</t>
  </si>
  <si>
    <t>Dec. 31, 2017shares</t>
  </si>
  <si>
    <t>Aug. 22, 2017sharesdirector</t>
  </si>
  <si>
    <t>Jan. 01, 2017USD ($)</t>
  </si>
  <si>
    <t>Jan. 01, 2017EUR (€)</t>
  </si>
  <si>
    <t>Jan. 01, 2016USD ($)</t>
  </si>
  <si>
    <t>Jan. 01, 2016EUR (€)</t>
  </si>
  <si>
    <t>Disclosure of terms and conditions of share-based payment arrangement [line items]</t>
  </si>
  <si>
    <t>Vesting of Non-Executive Director restricted stock award | €</t>
  </si>
  <si>
    <t>Key management personnel compensation | €</t>
  </si>
  <si>
    <t>Grant date fair value</t>
  </si>
  <si>
    <t>Number of other equity awards granted, number of Non-executive directors | director</t>
  </si>
  <si>
    <t>Restricted Stock1 [Member]</t>
  </si>
  <si>
    <t>Number of other equity instruments outstanding (in shares)</t>
  </si>
  <si>
    <t>Number of other equity instruments exercised or vested in share-based payment arrangement</t>
  </si>
  <si>
    <t>Management Share Award 2016 | Restricted Stock1 [Member]</t>
  </si>
  <si>
    <t>Liabilities From Share-based Payment Transactions, Shares</t>
  </si>
  <si>
    <t>Key Management Personnel Of Entity Or Parent, Non-Executive Director [Member] | Restricted Stock1 [Member]</t>
  </si>
  <si>
    <t>Value of shares granted to each Non-Executive Director annually | $</t>
  </si>
  <si>
    <t>Shares Issued, Price Per Share1 | $ / shares</t>
  </si>
  <si>
    <t>Exercise price of other equity awards granted | $</t>
  </si>
  <si>
    <t>Number of other equity awards granted, number of Non-executive directors</t>
  </si>
  <si>
    <t>Expense from share-based payment transactions with employees | €</t>
  </si>
  <si>
    <t>Key management personnel of entity or parent | 50% vested after year 2 | Restricted Stock1 [Member]</t>
  </si>
  <si>
    <t>Vesting percentage</t>
  </si>
  <si>
    <t>50.00%</t>
  </si>
  <si>
    <t>Key management personnel of entity or parent | Share-based Compensation Award, Tranche Two1 [Member] | Restricted Stock1 [Member]</t>
  </si>
  <si>
    <t>Vesting period</t>
  </si>
  <si>
    <t>2 years</t>
  </si>
  <si>
    <t>January 1, 2016 | Restricted Stock1 [Member]</t>
  </si>
  <si>
    <t>Grant date price | $ / shares</t>
  </si>
  <si>
    <t>Exercise price | $ / shares</t>
  </si>
  <si>
    <t>Expected volatility of the share price</t>
  </si>
  <si>
    <t>22.00%</t>
  </si>
  <si>
    <t>Dividend yield expected</t>
  </si>
  <si>
    <t>0.00%</t>
  </si>
  <si>
    <t>Risk free rate</t>
  </si>
  <si>
    <t>2.06%</t>
  </si>
  <si>
    <t>Employee exit rate</t>
  </si>
  <si>
    <t>19.00%</t>
  </si>
  <si>
    <t>January 1, 2016 | Key management personnel of entity or parent | Share-based Compensation Award, Tranche Two1 [Member] | Restricted Stock1 [Member]</t>
  </si>
  <si>
    <t>January 1, 2016 | Key management personnel of entity or parent | 50% vested after year 2 | Restricted Stock1 [Member]</t>
  </si>
  <si>
    <t>January 1, 2017 | Restricted Stock1 [Member]</t>
  </si>
  <si>
    <t>2.15%</t>
  </si>
  <si>
    <t>January 1, 2017 | Key management personnel of entity or parent | Share-based Compensation Award, Tranche Two1 [Member] | Restricted Stock1 [Member]</t>
  </si>
  <si>
    <t>January 1, 2017 | Key management personnel of entity or parent | 50% vested after year 2 | Restricted Stock1 [Member]</t>
  </si>
  <si>
    <t>January 1, 2018 | Restricted Stock1 [Member]</t>
  </si>
  <si>
    <t>24.00%</t>
  </si>
  <si>
    <t>2.23%</t>
  </si>
  <si>
    <t>January 1, 2018 | Key management personnel of entity or parent | Share-based Compensation Award, Tranche Two1 [Member] | Restricted Stock1 [Member]</t>
  </si>
  <si>
    <t>January 1, 2018 | Key management personnel of entity or parent | 50% vested after year 2 | Restricted Stock1 [Member]</t>
  </si>
  <si>
    <t>June 19, 2017 And August 22, 2017 [Member] | Key Management Personnel Of Entity Or Parent, Non-Executive Director [Member] | Restricted Stock1 [Member]</t>
  </si>
  <si>
    <t>Reserve of share-based payments</t>
  </si>
  <si>
    <t>Share based compensation reserve - Summary of Awards (Details) - Restricted Stock1 [Member]</t>
  </si>
  <si>
    <t>New awards granted in the period (in shares)</t>
  </si>
  <si>
    <t>Forfeitures in the period (in shares)</t>
  </si>
  <si>
    <t>January 1, 2016</t>
  </si>
  <si>
    <t>January 1, 2017</t>
  </si>
  <si>
    <t>January 1, 2018</t>
  </si>
  <si>
    <t>Share based compensation reserve - Summary of Valuation Inputs and Assumptions (Details) - Key management personnel of entity or parent [member] - Restricted Stock1 [Member]</t>
  </si>
  <si>
    <t>Share-based Compensation Award, Tranche One1 [Member] | January 1, 2016</t>
  </si>
  <si>
    <t>SharebasedCompensationArrangementBySharebasedPaymentAwardAwardVestingPeriod2</t>
  </si>
  <si>
    <t>Share-based Compensation Arrangement By Share-based Payment Award, Award Vesting Period2</t>
  </si>
  <si>
    <t>Share-based Compensation Award, Tranche One1 [Member] | January 1, 2017</t>
  </si>
  <si>
    <t>Share-based Compensation Award, Tranche One1 [Member] | January 1, 2018</t>
  </si>
  <si>
    <t>50% vested after year 4</t>
  </si>
  <si>
    <t>Share based compensation reserve - Reserve Summary (Details) - EUR (€) € in Millions</t>
  </si>
  <si>
    <t>6 Months Ended</t>
  </si>
  <si>
    <t>Jun. 30, 2018</t>
  </si>
  <si>
    <t>Disclosure of reserves within equity [line items]</t>
  </si>
  <si>
    <t>Share award charge</t>
  </si>
  <si>
    <t>Key Management Personnel Of Entity Or Parent, Non-Executive Director [Member] | Reserve of share-based payments</t>
  </si>
  <si>
    <t>Key Management Personnel Of Entity Or Parent, Non-Executive Directors Vested Shares [Member] | Reserve of share-based payments</t>
  </si>
  <si>
    <t>Key Management Personnel Of Entity Or Parent, Reclassification to tax liability [Domain] | Reserve of share-based payments</t>
  </si>
  <si>
    <t>January 1, 2016 | Key management personnel of entity or parent | Reserve of share-based payments</t>
  </si>
  <si>
    <t>January 1, 2017 | Key management personnel of entity or parent | Reserve of share-based payments</t>
  </si>
  <si>
    <t>January 1, 2018 | Key management personnel of entity or parent | Reserve of share-based payments</t>
  </si>
  <si>
    <t>Non-Executive Directors Award | Reserve of share-based payments</t>
  </si>
  <si>
    <t>Non-Executive Directors Award | Key Management Personnel Of Entity Or Parent, Non-Executive Director [Member] | Reserve of share-based payments</t>
  </si>
  <si>
    <t>Non-Executive Directors Award | Key Management Personnel Of Entity Or Parent, Non-Executive Directors Vested Shares [Member] | Reserve of share-based payments</t>
  </si>
  <si>
    <t>Non-Executive Directors Award | Key Management Personnel Of Entity Or Parent, Reclassification to tax liability [Domain] | Reserve of share-based payments</t>
  </si>
  <si>
    <t>Non-Executive Directors Award | January 1, 2016 | Key management personnel of entity or parent | Reserve of share-based payments</t>
  </si>
  <si>
    <t>Non-Executive Directors Award | January 1, 2017 | Key management personnel of entity or parent | Reserve of share-based payments</t>
  </si>
  <si>
    <t>Non-Executive Directors Award | January 1, 2018 | Key management personnel of entity or parent | Reserve of share-based payments</t>
  </si>
  <si>
    <t>Management Share Award 2016 | Reserve of share-based payments</t>
  </si>
  <si>
    <t>Management Share Award 2016 | Key Management Personnel Of Entity Or Parent, Non-Executive Director [Member] | Reserve of share-based payments</t>
  </si>
  <si>
    <t>Management Share Award 2016 | Key Management Personnel Of Entity Or Parent, Non-Executive Directors Vested Shares [Member] | Reserve of share-based payments</t>
  </si>
  <si>
    <t>Management Share Award 2016 | Key Management Personnel Of Entity Or Parent, Reclassification to tax liability [Domain] | Reserve of share-based payments</t>
  </si>
  <si>
    <t>Management Share Award 2016 | January 1, 2016 | Key management personnel of entity or parent | Reserve of share-based payments</t>
  </si>
  <si>
    <t>Management Share Award 2016 | January 1, 2017 | Key management personnel of entity or parent | Reserve of share-based payments</t>
  </si>
  <si>
    <t>Management Share Award 2016 | January 1, 2018 | Key management personnel of entity or parent | Reserve of share-based payments</t>
  </si>
  <si>
    <t>Management Share Award 2017 | Reserve of share-based payments</t>
  </si>
  <si>
    <t>Management Share Award 2017 | Key Management Personnel Of Entity Or Parent, Non-Executive Director [Member] | Reserve of share-based payments</t>
  </si>
  <si>
    <t>Management Share Award 2017 | Key Management Personnel Of Entity Or Parent, Non-Executive Directors Vested Shares [Member] | Reserve of share-based payments</t>
  </si>
  <si>
    <t>Management Share Award 2017 | Key Management Personnel Of Entity Or Parent, Reclassification to tax liability [Domain] | Reserve of share-based payments</t>
  </si>
  <si>
    <t>Management Share Award 2017 | January 1, 2016 | Key management personnel of entity or parent | Reserve of share-based payments</t>
  </si>
  <si>
    <t>Management Share Award 2017 | January 1, 2017 | Key management personnel of entity or parent | Reserve of share-based payments</t>
  </si>
  <si>
    <t>Management Share Award 2017 | January 1, 2018 | Key management personnel of entity or parent | Reserve of share-based payments</t>
  </si>
  <si>
    <t>Management Share Award 2018 | Reserve of share-based payments</t>
  </si>
  <si>
    <t>Management Share Award 2018 | Key Management Personnel Of Entity Or Parent, Non-Executive Director [Member] | Reserve of share-based payments</t>
  </si>
  <si>
    <t>Management Share Award 2018 | Key Management Personnel Of Entity Or Parent, Non-Executive Directors Vested Shares [Member] | Reserve of share-based payments</t>
  </si>
  <si>
    <t>Management Share Award 2018 | Key Management Personnel Of Entity Or Parent, Reclassification to tax liability [Domain] | Reserve of share-based payments</t>
  </si>
  <si>
    <t>Management Share Award 2018 | January 1, 2016 | Key management personnel of entity or parent | Reserve of share-based payments</t>
  </si>
  <si>
    <t>Management Share Award 2018 | January 1, 2017 | Key management personnel of entity or parent | Reserve of share-based payments</t>
  </si>
  <si>
    <t>Management Share Award 2018 | January 1, 2018 | Key management personnel of entity or parent | Reserve of share-based payments</t>
  </si>
  <si>
    <t>Restricted Stock1 [Member] | Bottom of range [member] | January 1, 2016</t>
  </si>
  <si>
    <t>Other Equity Instruments Life, Other Equity Instruments Granted</t>
  </si>
  <si>
    <t>9 months 11 days</t>
  </si>
  <si>
    <t>EBITDA Performance Target Condition, Other Equity Instruments Granted</t>
  </si>
  <si>
    <t>70.00%</t>
  </si>
  <si>
    <t>Restricted Stock1 [Member] | Bottom of range [member] | January 1, 2017</t>
  </si>
  <si>
    <t>1 year 3 months</t>
  </si>
  <si>
    <t>Restricted Stock1 [Member] | Bottom of range [member] | January 1, 2018</t>
  </si>
  <si>
    <t>2 years 6 months 15 days</t>
  </si>
  <si>
    <t>Restricted Stock1 [Member] | Top of range [member] | January 1, 2016</t>
  </si>
  <si>
    <t>90.00%</t>
  </si>
  <si>
    <t>Restricted Stock1 [Member] | Top of range [member] | January 1, 2017</t>
  </si>
  <si>
    <t>Restricted Stock1 [Member] | Top of range [member] | January 1, 2018</t>
  </si>
  <si>
    <t>4 years</t>
  </si>
  <si>
    <t>Share Capital and Capital reserve (Details) € in Millions</t>
  </si>
  <si>
    <t>Jun. 14, 2018shares</t>
  </si>
  <si>
    <t>Jan. 02, 2018$ / sharesshares</t>
  </si>
  <si>
    <t>Dec. 31, 2015$ / shares</t>
  </si>
  <si>
    <t>Jun. 30, 2018$ / shares</t>
  </si>
  <si>
    <t>Dec. 31, 2017EUR (€)shares</t>
  </si>
  <si>
    <t>Disclosure of classes of share capital [line items]</t>
  </si>
  <si>
    <t>Percentage increase in dividend price</t>
  </si>
  <si>
    <t>20.00%</t>
  </si>
  <si>
    <t>Dividends recognised as distributions to owners per share | $ / shares</t>
  </si>
  <si>
    <t>Number of shares reserved for issue under options and contracts for sale of shares</t>
  </si>
  <si>
    <t>Total share capital and capital reserve | €</t>
  </si>
  <si>
    <t>Listing and share transaction costs | €</t>
  </si>
  <si>
    <t>Total Capital reserve | €</t>
  </si>
  <si>
    <t>Ordinary shares</t>
  </si>
  <si>
    <t>Par value per share | $ / shares</t>
  </si>
  <si>
    <t>Number of shares issued and fully paid</t>
  </si>
  <si>
    <t>Founder Preferred shares</t>
  </si>
  <si>
    <t>Founder Entities | Ordinary shares</t>
  </si>
  <si>
    <t>Founder preferred shares annual dividend amount (in shares)</t>
  </si>
  <si>
    <t>Restricted Stock1 [Member] | Key Management Personnel Of Entity Or Parent, Non-Executive Director [Member]</t>
  </si>
  <si>
    <t>Ordinary shares | Restricted Stock1 [Member] | Key Management Personnel Of Entity Or Parent, Non-Executive Director [Member]</t>
  </si>
  <si>
    <t>Founder Preferred Shares Dividend Reserve (Details) € in Millions</t>
  </si>
  <si>
    <t>Equity attributable to owners of parent</t>
  </si>
  <si>
    <t>Preferred share dividend equivalent (in shares)</t>
  </si>
  <si>
    <t>Founder preferred shares annual dividend amount (in shares) | shares</t>
  </si>
  <si>
    <t>Founder preferred shares dividend reserve | Founder Preferred shares</t>
  </si>
  <si>
    <t>Related parties (Details) - EUR (€) € in Millions</t>
  </si>
  <si>
    <t>Jan. 02, 2018</t>
  </si>
  <si>
    <t>Key Management Personnel Of Entity Or Parent, Non-Executive Director [Member]</t>
  </si>
  <si>
    <t>Disclosure of transactions between related parties [line items]</t>
  </si>
  <si>
    <t>Fees and expenses</t>
  </si>
  <si>
    <t>Ordinary shares | Founder Entities</t>
  </si>
  <si>
    <t>Mariposa Capital and TOMS Capital | Affiliate of Founder Entities</t>
  </si>
  <si>
    <t>Label</t>
  </si>
  <si>
    <t>Element</t>
  </si>
  <si>
    <t>Value</t>
  </si>
  <si>
    <t>Non-controlling interests [member]</t>
  </si>
  <si>
    <t>ifrs-full_Equity</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 &quot;#,##0_);_(&quot;£ &quot;(#,##0)" numFmtId="168"/>
    <numFmt formatCode="_(&quot;kr &quot;#,##0_);_(&quot;kr &quot;(#,##0)" numFmtId="169"/>
    <numFmt formatCode="_(&quot;kr &quot;#,##0.0_);_(&quot;kr &quot;(#,##0.0)" numFmtId="170"/>
    <numFmt formatCode="_(&quot;$ &quot;#,##0.00_);_(&quot;$ &quot;(#,##0.00)" numFmtId="171"/>
    <numFmt formatCode="_(&quot;$ &quot;#,##0_);_(&quot;$ &quot;(#,##0)" numFmtId="172"/>
    <numFmt formatCode="_(&quot;$ &quot;#,##0.0_);_(&quot;$ &quot;(#,##0.0)" numFmtId="173"/>
    <numFmt formatCode="_(&quot;£ &quot;#,##0.0_);_(&quot;£ &quot;(#,##0.0)" numFmtId="174"/>
    <numFmt formatCode="_(&quot;$ &quot;#,##0.0000_);_(&quot;$ &quot;(#,##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5171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6</v>
      </c>
      <c r="B1" s="2" t="s">
        <v>1</v>
      </c>
    </row>
    <row r="2" spans="1:2">
      <c r="B2" s="2" t="s">
        <v>2</v>
      </c>
    </row>
    <row r="3" spans="1:2">
      <c r="A3" s="3" t="s">
        <v>160</v>
      </c>
    </row>
    <row r="4" spans="1:2">
      <c r="A4" s="4" t="s">
        <v>66</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2</v>
      </c>
      <c r="B1" s="2" t="s">
        <v>1</v>
      </c>
    </row>
    <row r="2" spans="1:2">
      <c r="B2" s="2" t="s">
        <v>2</v>
      </c>
    </row>
    <row r="3" spans="1:2">
      <c r="A3" s="3" t="s">
        <v>164</v>
      </c>
    </row>
    <row r="4" spans="1:2">
      <c r="A4" s="4" t="s">
        <v>72</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5</v>
      </c>
      <c r="B1" s="2" t="s">
        <v>1</v>
      </c>
    </row>
    <row r="2" spans="1:2">
      <c r="B2" s="2" t="s">
        <v>2</v>
      </c>
    </row>
    <row r="3" spans="1:2">
      <c r="A3" s="3" t="s">
        <v>166</v>
      </c>
    </row>
    <row r="4" spans="1:2">
      <c r="A4" s="4" t="s">
        <v>7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v>
      </c>
      <c r="B1" s="2" t="s">
        <v>1</v>
      </c>
    </row>
    <row r="2" spans="1:2">
      <c r="B2" s="2" t="s">
        <v>2</v>
      </c>
    </row>
    <row r="3" spans="1:2">
      <c r="A3" s="3" t="s">
        <v>170</v>
      </c>
    </row>
    <row r="4" spans="1:2">
      <c r="A4" s="4" t="s">
        <v>32</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v>
      </c>
      <c r="B1" s="2" t="s">
        <v>1</v>
      </c>
    </row>
    <row r="2" spans="1:2">
      <c r="B2" s="2" t="s">
        <v>2</v>
      </c>
    </row>
    <row r="3" spans="1:2">
      <c r="A3" s="3" t="s">
        <v>175</v>
      </c>
    </row>
    <row r="4" spans="1:2">
      <c r="A4" s="4" t="s">
        <v>38</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1860</v>
      </c>
      <c r="C3" s="8" t="n">
        <v>1745.6</v>
      </c>
    </row>
    <row r="4" spans="1:3">
      <c r="A4" s="4" t="s">
        <v>22</v>
      </c>
      <c r="B4" s="9" t="n">
        <v>2085.6</v>
      </c>
      <c r="C4" s="9" t="n">
        <v>1724.4</v>
      </c>
    </row>
    <row r="5" spans="1:3">
      <c r="A5" s="4" t="s">
        <v>23</v>
      </c>
      <c r="B5" s="9" t="n">
        <v>342.6</v>
      </c>
      <c r="C5" s="9" t="n">
        <v>295.4</v>
      </c>
    </row>
    <row r="6" spans="1:3">
      <c r="A6" s="4" t="s">
        <v>24</v>
      </c>
      <c r="B6" s="9" t="n">
        <v>2.9</v>
      </c>
      <c r="C6" s="9" t="n">
        <v>4.3</v>
      </c>
    </row>
    <row r="7" spans="1:3">
      <c r="A7" s="4" t="s">
        <v>25</v>
      </c>
      <c r="B7" s="5" t="n">
        <v>27</v>
      </c>
      <c r="C7" s="9" t="n">
        <v>18.6</v>
      </c>
    </row>
    <row r="8" spans="1:3">
      <c r="A8" s="4" t="s">
        <v>26</v>
      </c>
      <c r="B8" s="9" t="n">
        <v>63.5</v>
      </c>
      <c r="C8" s="9" t="n">
        <v>64.3</v>
      </c>
    </row>
    <row r="9" spans="1:3">
      <c r="A9" s="4" t="s">
        <v>27</v>
      </c>
      <c r="B9" s="9" t="n">
        <v>4381.6</v>
      </c>
      <c r="C9" s="9" t="n">
        <v>3852.6</v>
      </c>
    </row>
    <row r="10" spans="1:3">
      <c r="A10" s="3" t="s">
        <v>28</v>
      </c>
    </row>
    <row r="11" spans="1:3">
      <c r="A11" s="4" t="s">
        <v>29</v>
      </c>
      <c r="B11" s="9" t="n">
        <v>156.9</v>
      </c>
      <c r="C11" s="9" t="n">
        <v>219.2</v>
      </c>
    </row>
    <row r="12" spans="1:3">
      <c r="A12" s="4" t="s">
        <v>30</v>
      </c>
      <c r="B12" s="9" t="n">
        <v>377.6</v>
      </c>
      <c r="C12" s="9" t="n">
        <v>306.9</v>
      </c>
    </row>
    <row r="13" spans="1:3">
      <c r="A13" s="4" t="s">
        <v>31</v>
      </c>
      <c r="B13" s="9" t="n">
        <v>205.5</v>
      </c>
      <c r="C13" s="9" t="n">
        <v>147.1</v>
      </c>
    </row>
    <row r="14" spans="1:3">
      <c r="A14" s="4" t="s">
        <v>32</v>
      </c>
      <c r="B14" s="9" t="n">
        <v>79.7</v>
      </c>
      <c r="C14" s="9" t="n">
        <v>73.8</v>
      </c>
    </row>
    <row r="15" spans="1:3">
      <c r="A15" s="4" t="s">
        <v>25</v>
      </c>
      <c r="B15" s="9" t="n">
        <v>11.8</v>
      </c>
      <c r="C15" s="9" t="n">
        <v>2.1</v>
      </c>
    </row>
    <row r="16" spans="1:3">
      <c r="A16" s="4" t="s">
        <v>33</v>
      </c>
      <c r="B16" s="9" t="n">
        <v>831.5</v>
      </c>
      <c r="C16" s="9" t="n">
        <v>749.1</v>
      </c>
    </row>
    <row r="17" spans="1:3">
      <c r="A17" s="4" t="s">
        <v>34</v>
      </c>
      <c r="B17" s="9" t="n">
        <v>5213.1</v>
      </c>
      <c r="C17" s="9" t="n">
        <v>4601.7</v>
      </c>
    </row>
    <row r="18" spans="1:3">
      <c r="A18" s="3" t="s">
        <v>35</v>
      </c>
    </row>
    <row r="19" spans="1:3">
      <c r="A19" s="4" t="s">
        <v>36</v>
      </c>
      <c r="B19" s="9" t="n">
        <v>492.7</v>
      </c>
      <c r="C19" s="9" t="n">
        <v>477.5</v>
      </c>
    </row>
    <row r="20" spans="1:3">
      <c r="A20" s="4" t="s">
        <v>37</v>
      </c>
      <c r="B20" s="9" t="n">
        <v>194.4</v>
      </c>
      <c r="C20" s="9" t="n">
        <v>145.3</v>
      </c>
    </row>
    <row r="21" spans="1:3">
      <c r="A21" s="4" t="s">
        <v>38</v>
      </c>
      <c r="B21" s="9" t="n">
        <v>58.6</v>
      </c>
      <c r="C21" s="5" t="n">
        <v>68</v>
      </c>
    </row>
    <row r="22" spans="1:3">
      <c r="A22" s="4" t="s">
        <v>39</v>
      </c>
      <c r="B22" s="9" t="n">
        <v>6.6</v>
      </c>
      <c r="C22" s="9" t="n">
        <v>3.3</v>
      </c>
    </row>
    <row r="23" spans="1:3">
      <c r="A23" s="4" t="s">
        <v>25</v>
      </c>
      <c r="B23" s="9" t="n">
        <v>1.6</v>
      </c>
      <c r="C23" s="9" t="n">
        <v>7.8</v>
      </c>
    </row>
    <row r="24" spans="1:3">
      <c r="A24" s="4" t="s">
        <v>40</v>
      </c>
      <c r="B24" s="9" t="n">
        <v>753.9</v>
      </c>
      <c r="C24" s="9" t="n">
        <v>701.9</v>
      </c>
    </row>
    <row r="25" spans="1:3">
      <c r="A25" s="3" t="s">
        <v>41</v>
      </c>
    </row>
    <row r="26" spans="1:3">
      <c r="A26" s="4" t="s">
        <v>39</v>
      </c>
      <c r="B26" s="9" t="n">
        <v>1762.8</v>
      </c>
      <c r="C26" s="9" t="n">
        <v>1395.1</v>
      </c>
    </row>
    <row r="27" spans="1:3">
      <c r="A27" s="4" t="s">
        <v>42</v>
      </c>
      <c r="B27" s="9" t="n">
        <v>193.9</v>
      </c>
      <c r="C27" s="9" t="n">
        <v>188.4</v>
      </c>
    </row>
    <row r="28" spans="1:3">
      <c r="A28" s="4" t="s">
        <v>36</v>
      </c>
      <c r="B28" s="9" t="n">
        <v>1.3</v>
      </c>
      <c r="C28" s="9" t="n">
        <v>1.8</v>
      </c>
    </row>
    <row r="29" spans="1:3">
      <c r="A29" s="4" t="s">
        <v>38</v>
      </c>
      <c r="B29" s="9" t="n">
        <v>68.3</v>
      </c>
      <c r="C29" s="9" t="n">
        <v>72.8</v>
      </c>
    </row>
    <row r="30" spans="1:3">
      <c r="A30" s="4" t="s">
        <v>25</v>
      </c>
      <c r="B30" s="9" t="n">
        <v>41.4</v>
      </c>
      <c r="C30" s="9" t="n">
        <v>61.4</v>
      </c>
    </row>
    <row r="31" spans="1:3">
      <c r="A31" s="4" t="s">
        <v>43</v>
      </c>
      <c r="B31" s="9" t="n">
        <v>388.1</v>
      </c>
      <c r="C31" s="9" t="n">
        <v>327.7</v>
      </c>
    </row>
    <row r="32" spans="1:3">
      <c r="A32" s="4" t="s">
        <v>44</v>
      </c>
      <c r="B32" s="9" t="n">
        <v>2455.8</v>
      </c>
      <c r="C32" s="9" t="n">
        <v>2047.2</v>
      </c>
    </row>
    <row r="33" spans="1:3">
      <c r="A33" s="4" t="s">
        <v>45</v>
      </c>
      <c r="B33" s="9" t="n">
        <v>3209.7</v>
      </c>
      <c r="C33" s="9" t="n">
        <v>2749.1</v>
      </c>
    </row>
    <row r="34" spans="1:3">
      <c r="A34" s="4" t="s">
        <v>46</v>
      </c>
      <c r="B34" s="9" t="n">
        <v>2003.4</v>
      </c>
      <c r="C34" s="9" t="n">
        <v>1852.6</v>
      </c>
    </row>
    <row r="35" spans="1:3">
      <c r="A35" s="3" t="s">
        <v>47</v>
      </c>
    </row>
    <row r="36" spans="1:3">
      <c r="A36" s="4" t="s">
        <v>48</v>
      </c>
      <c r="B36" s="5" t="n">
        <v>0</v>
      </c>
      <c r="C36" s="5" t="n">
        <v>0</v>
      </c>
    </row>
    <row r="37" spans="1:3">
      <c r="A37" s="4" t="s">
        <v>49</v>
      </c>
      <c r="B37" s="9" t="n">
        <v>1745.2</v>
      </c>
      <c r="C37" s="9" t="n">
        <v>1623.7</v>
      </c>
    </row>
    <row r="38" spans="1:3">
      <c r="A38" s="4" t="s">
        <v>50</v>
      </c>
      <c r="B38" s="9" t="n">
        <v>9.6</v>
      </c>
      <c r="C38" s="9" t="n">
        <v>2.9</v>
      </c>
    </row>
    <row r="39" spans="1:3">
      <c r="A39" s="4" t="s">
        <v>51</v>
      </c>
      <c r="B39" s="9" t="n">
        <v>372.6</v>
      </c>
      <c r="C39" s="9" t="n">
        <v>493.4</v>
      </c>
    </row>
    <row r="40" spans="1:3">
      <c r="A40" s="4" t="s">
        <v>52</v>
      </c>
      <c r="B40" s="9" t="n">
        <v>88.3</v>
      </c>
      <c r="C40" s="9" t="n">
        <v>83.2</v>
      </c>
    </row>
    <row r="41" spans="1:3">
      <c r="A41" s="4" t="s">
        <v>53</v>
      </c>
      <c r="B41" s="5" t="n">
        <v>10</v>
      </c>
      <c r="C41" s="5" t="n">
        <v>-3</v>
      </c>
    </row>
    <row r="42" spans="1:3">
      <c r="A42" s="4" t="s">
        <v>54</v>
      </c>
      <c r="B42" s="9" t="n">
        <v>-221.8</v>
      </c>
      <c r="C42" s="9" t="n">
        <v>-347.6</v>
      </c>
    </row>
    <row r="43" spans="1:3">
      <c r="A43" s="4" t="s">
        <v>55</v>
      </c>
      <c r="B43" s="9" t="n">
        <v>2003.9</v>
      </c>
      <c r="C43" s="9" t="n">
        <v>1852.6</v>
      </c>
    </row>
    <row r="44" spans="1:3">
      <c r="A44" s="4" t="s">
        <v>56</v>
      </c>
      <c r="B44" s="9" t="n">
        <v>-0.5</v>
      </c>
      <c r="C44" s="5" t="n">
        <v>0</v>
      </c>
    </row>
    <row r="45" spans="1:3">
      <c r="A45" s="4" t="s">
        <v>57</v>
      </c>
      <c r="B45" s="8" t="n">
        <v>2003.4</v>
      </c>
      <c r="C45" s="8" t="n">
        <v>1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v>
      </c>
      <c r="B1" s="2" t="s">
        <v>1</v>
      </c>
    </row>
    <row r="2" spans="1:2">
      <c r="B2" s="2" t="s">
        <v>2</v>
      </c>
    </row>
    <row r="3" spans="1:2">
      <c r="A3" s="3" t="s">
        <v>177</v>
      </c>
    </row>
    <row r="4" spans="1:2">
      <c r="A4" s="4" t="s">
        <v>42</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v>
      </c>
      <c r="B1" s="2" t="s">
        <v>1</v>
      </c>
    </row>
    <row r="2" spans="1:2">
      <c r="B2" s="2" t="s">
        <v>2</v>
      </c>
    </row>
    <row r="3" spans="1:2">
      <c r="A3" s="3" t="s">
        <v>179</v>
      </c>
    </row>
    <row r="4" spans="1:2">
      <c r="A4" s="4" t="s">
        <v>50</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79</v>
      </c>
    </row>
    <row r="4" spans="1:2">
      <c r="A4" s="4" t="s">
        <v>183</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5</v>
      </c>
      <c r="B7" s="4" t="s">
        <v>218</v>
      </c>
    </row>
    <row r="8" spans="1:2">
      <c r="A8" s="4" t="s">
        <v>219</v>
      </c>
    </row>
    <row r="9" spans="1:2">
      <c r="A9" s="3" t="s">
        <v>214</v>
      </c>
    </row>
    <row r="10" spans="1:2">
      <c r="A10" s="4" t="s">
        <v>215</v>
      </c>
      <c r="B10"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8" t="n">
        <v>530.6</v>
      </c>
      <c r="C4" s="7" t="n">
        <v>459</v>
      </c>
      <c r="D4" s="7" t="n">
        <v>1558</v>
      </c>
      <c r="E4" s="8" t="n">
        <v>1448.4</v>
      </c>
    </row>
    <row r="5" spans="1:5">
      <c r="A5" s="4" t="s">
        <v>63</v>
      </c>
      <c r="B5" s="9" t="n">
        <v>-383.6</v>
      </c>
      <c r="C5" s="5" t="n">
        <v>-320</v>
      </c>
      <c r="D5" s="9" t="n">
        <v>-1088.2</v>
      </c>
      <c r="E5" s="5" t="n">
        <v>-1009</v>
      </c>
    </row>
    <row r="6" spans="1:5">
      <c r="A6" s="4" t="s">
        <v>64</v>
      </c>
      <c r="B6" s="5" t="n">
        <v>147</v>
      </c>
      <c r="C6" s="5" t="n">
        <v>139</v>
      </c>
      <c r="D6" s="9" t="n">
        <v>469.8</v>
      </c>
      <c r="E6" s="9" t="n">
        <v>439.4</v>
      </c>
    </row>
    <row r="7" spans="1:5">
      <c r="A7" s="4" t="s">
        <v>65</v>
      </c>
      <c r="B7" s="9" t="n">
        <v>-84.5</v>
      </c>
      <c r="C7" s="9" t="n">
        <v>-71.40000000000001</v>
      </c>
      <c r="D7" s="9" t="n">
        <v>-253.1</v>
      </c>
      <c r="E7" s="9" t="n">
        <v>-227.6</v>
      </c>
    </row>
    <row r="8" spans="1:5">
      <c r="A8" s="4" t="s">
        <v>66</v>
      </c>
      <c r="B8" s="9" t="n">
        <v>-4.1</v>
      </c>
      <c r="C8" s="9" t="n">
        <v>-5.4</v>
      </c>
      <c r="D8" s="9" t="n">
        <v>-11.7</v>
      </c>
      <c r="E8" s="9" t="n">
        <v>-16.8</v>
      </c>
    </row>
    <row r="9" spans="1:5">
      <c r="A9" s="4" t="s">
        <v>67</v>
      </c>
      <c r="B9" s="9" t="n">
        <v>58.4</v>
      </c>
      <c r="C9" s="9" t="n">
        <v>62.2</v>
      </c>
      <c r="D9" s="5" t="n">
        <v>205</v>
      </c>
      <c r="E9" s="5" t="n">
        <v>195</v>
      </c>
    </row>
    <row r="10" spans="1:5">
      <c r="A10" s="4" t="s">
        <v>68</v>
      </c>
      <c r="B10" s="9" t="n">
        <v>1.1</v>
      </c>
      <c r="C10" s="9" t="n">
        <v>3.9</v>
      </c>
      <c r="D10" s="9" t="n">
        <v>2.7</v>
      </c>
      <c r="E10" s="9" t="n">
        <v>9.199999999999999</v>
      </c>
    </row>
    <row r="11" spans="1:5">
      <c r="A11" s="4" t="s">
        <v>69</v>
      </c>
      <c r="B11" s="9" t="n">
        <v>-13.2</v>
      </c>
      <c r="C11" s="9" t="n">
        <v>-12.5</v>
      </c>
      <c r="D11" s="9" t="n">
        <v>-38.8</v>
      </c>
      <c r="E11" s="9" t="n">
        <v>-66.2</v>
      </c>
    </row>
    <row r="12" spans="1:5">
      <c r="A12" s="4" t="s">
        <v>70</v>
      </c>
      <c r="B12" s="9" t="n">
        <v>-12.1</v>
      </c>
      <c r="C12" s="9" t="n">
        <v>-8.6</v>
      </c>
      <c r="D12" s="9" t="n">
        <v>-36.1</v>
      </c>
      <c r="E12" s="5" t="n">
        <v>-57</v>
      </c>
    </row>
    <row r="13" spans="1:5">
      <c r="A13" s="4" t="s">
        <v>71</v>
      </c>
      <c r="B13" s="9" t="n">
        <v>46.3</v>
      </c>
      <c r="C13" s="9" t="n">
        <v>53.6</v>
      </c>
      <c r="D13" s="9" t="n">
        <v>168.9</v>
      </c>
      <c r="E13" s="5" t="n">
        <v>138</v>
      </c>
    </row>
    <row r="14" spans="1:5">
      <c r="A14" s="4" t="s">
        <v>72</v>
      </c>
      <c r="B14" s="5" t="n">
        <v>-10</v>
      </c>
      <c r="C14" s="9" t="n">
        <v>-11.7</v>
      </c>
      <c r="D14" s="9" t="n">
        <v>-39.2</v>
      </c>
      <c r="E14" s="9" t="n">
        <v>-28.8</v>
      </c>
    </row>
    <row r="15" spans="1:5">
      <c r="A15" s="4" t="s">
        <v>73</v>
      </c>
      <c r="B15" s="9" t="n">
        <v>36.3</v>
      </c>
      <c r="C15" s="9" t="n">
        <v>41.9</v>
      </c>
      <c r="D15" s="9" t="n">
        <v>129.7</v>
      </c>
      <c r="E15" s="9" t="n">
        <v>109.2</v>
      </c>
    </row>
    <row r="16" spans="1:5">
      <c r="A16" s="4" t="s">
        <v>74</v>
      </c>
      <c r="B16" s="9" t="n">
        <v>36.7</v>
      </c>
      <c r="C16" s="9" t="n">
        <v>41.9</v>
      </c>
      <c r="D16" s="9" t="n">
        <v>130.1</v>
      </c>
      <c r="E16" s="9" t="n">
        <v>109.2</v>
      </c>
    </row>
    <row r="17" spans="1:5">
      <c r="A17" s="4" t="s">
        <v>56</v>
      </c>
      <c r="B17" s="8" t="n">
        <v>-0.4</v>
      </c>
      <c r="C17" s="7" t="n">
        <v>0</v>
      </c>
      <c r="D17" s="8" t="n">
        <v>-0.4</v>
      </c>
      <c r="E17" s="7" t="n">
        <v>0</v>
      </c>
    </row>
    <row r="18" spans="1:5">
      <c r="A18" s="3" t="s">
        <v>75</v>
      </c>
    </row>
    <row r="19" spans="1:5">
      <c r="A19" s="4" t="s">
        <v>76</v>
      </c>
      <c r="B19" s="10" t="n">
        <v>0.21</v>
      </c>
      <c r="C19" s="10" t="n">
        <v>0.24</v>
      </c>
      <c r="D19" s="10" t="n">
        <v>0.74</v>
      </c>
      <c r="E19" s="10" t="n">
        <v>0.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55</v>
      </c>
    </row>
    <row r="4" spans="1:2">
      <c r="A4" s="4" t="s">
        <v>239</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2</v>
      </c>
    </row>
    <row r="6" spans="1:2">
      <c r="A6" s="4" t="s">
        <v>244</v>
      </c>
      <c r="B6"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9</v>
      </c>
      <c r="D1" s="2" t="s">
        <v>1</v>
      </c>
    </row>
    <row r="2" spans="1:5">
      <c r="B2" s="2" t="s">
        <v>2</v>
      </c>
      <c r="C2" s="2" t="s">
        <v>60</v>
      </c>
      <c r="D2" s="2" t="s">
        <v>2</v>
      </c>
      <c r="E2" s="2" t="s">
        <v>60</v>
      </c>
    </row>
    <row r="3" spans="1:5">
      <c r="A3" s="3" t="s">
        <v>78</v>
      </c>
    </row>
    <row r="4" spans="1:5">
      <c r="A4" s="4" t="s">
        <v>73</v>
      </c>
      <c r="B4" s="8" t="n">
        <v>36.3</v>
      </c>
      <c r="C4" s="8" t="n">
        <v>41.9</v>
      </c>
      <c r="D4" s="8" t="n">
        <v>129.7</v>
      </c>
      <c r="E4" s="8" t="n">
        <v>109.2</v>
      </c>
    </row>
    <row r="5" spans="1:5">
      <c r="A5" s="3" t="s">
        <v>79</v>
      </c>
    </row>
    <row r="6" spans="1:5">
      <c r="A6" s="4" t="s">
        <v>80</v>
      </c>
      <c r="B6" s="9" t="n">
        <v>2.6</v>
      </c>
      <c r="C6" s="5" t="n">
        <v>0</v>
      </c>
      <c r="D6" s="9" t="n">
        <v>-6.4</v>
      </c>
      <c r="E6" s="9" t="n">
        <v>5.6</v>
      </c>
    </row>
    <row r="7" spans="1:5">
      <c r="A7" s="4" t="s">
        <v>81</v>
      </c>
      <c r="B7" s="9" t="n">
        <v>-0.8</v>
      </c>
      <c r="C7" s="9" t="n">
        <v>0.1</v>
      </c>
      <c r="D7" s="9" t="n">
        <v>2.1</v>
      </c>
      <c r="E7" s="5" t="n">
        <v>-3</v>
      </c>
    </row>
    <row r="8" spans="1:5">
      <c r="A8" s="4" t="s">
        <v>82</v>
      </c>
      <c r="B8" s="9" t="n">
        <v>1.8</v>
      </c>
      <c r="C8" s="9" t="n">
        <v>0.1</v>
      </c>
      <c r="D8" s="9" t="n">
        <v>-4.3</v>
      </c>
      <c r="E8" s="9" t="n">
        <v>2.6</v>
      </c>
    </row>
    <row r="9" spans="1:5">
      <c r="A9" s="4" t="s">
        <v>83</v>
      </c>
      <c r="B9" s="9" t="n">
        <v>-1.3</v>
      </c>
      <c r="C9" s="9" t="n">
        <v>-1.4</v>
      </c>
      <c r="D9" s="9" t="n">
        <v>5.1</v>
      </c>
      <c r="E9" s="9" t="n">
        <v>-3.9</v>
      </c>
    </row>
    <row r="10" spans="1:5">
      <c r="A10" s="4" t="s">
        <v>84</v>
      </c>
      <c r="B10" s="5" t="n">
        <v>0</v>
      </c>
      <c r="C10" s="9" t="n">
        <v>-8.800000000000001</v>
      </c>
      <c r="D10" s="9" t="n">
        <v>18.1</v>
      </c>
      <c r="E10" s="9" t="n">
        <v>-22.8</v>
      </c>
    </row>
    <row r="11" spans="1:5">
      <c r="A11" s="4" t="s">
        <v>85</v>
      </c>
      <c r="B11" s="9" t="n">
        <v>0.2</v>
      </c>
      <c r="C11" s="5" t="n">
        <v>2</v>
      </c>
      <c r="D11" s="9" t="n">
        <v>-5.1</v>
      </c>
      <c r="E11" s="9" t="n">
        <v>6.5</v>
      </c>
    </row>
    <row r="12" spans="1:5">
      <c r="A12" s="4" t="s">
        <v>86</v>
      </c>
      <c r="B12" s="9" t="n">
        <v>-1.1</v>
      </c>
      <c r="C12" s="9" t="n">
        <v>-8.199999999999999</v>
      </c>
      <c r="D12" s="9" t="n">
        <v>18.1</v>
      </c>
      <c r="E12" s="9" t="n">
        <v>-20.2</v>
      </c>
    </row>
    <row r="13" spans="1:5">
      <c r="A13" s="4" t="s">
        <v>87</v>
      </c>
      <c r="B13" s="9" t="n">
        <v>0.7</v>
      </c>
      <c r="C13" s="9" t="n">
        <v>-8.1</v>
      </c>
      <c r="D13" s="9" t="n">
        <v>13.8</v>
      </c>
      <c r="E13" s="9" t="n">
        <v>-17.6</v>
      </c>
    </row>
    <row r="14" spans="1:5">
      <c r="A14" s="4" t="s">
        <v>88</v>
      </c>
      <c r="B14" s="5" t="n">
        <v>37</v>
      </c>
      <c r="C14" s="9" t="n">
        <v>33.8</v>
      </c>
      <c r="D14" s="9" t="n">
        <v>143.5</v>
      </c>
      <c r="E14" s="9" t="n">
        <v>91.59999999999999</v>
      </c>
    </row>
    <row r="15" spans="1:5">
      <c r="A15" s="4" t="s">
        <v>88</v>
      </c>
      <c r="B15" s="9" t="n">
        <v>37.4</v>
      </c>
      <c r="C15" s="9" t="n">
        <v>33.8</v>
      </c>
      <c r="D15" s="9" t="n">
        <v>143.9</v>
      </c>
      <c r="E15" s="9" t="n">
        <v>91.59999999999999</v>
      </c>
    </row>
    <row r="16" spans="1:5">
      <c r="A16" s="4" t="s">
        <v>56</v>
      </c>
      <c r="B16" s="8" t="n">
        <v>-0.4</v>
      </c>
      <c r="C16" s="7" t="n">
        <v>0</v>
      </c>
      <c r="D16" s="8" t="n">
        <v>-0.4</v>
      </c>
      <c r="E1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62</v>
      </c>
      <c r="B1" s="2" t="s">
        <v>263</v>
      </c>
    </row>
    <row r="2" spans="1:2">
      <c r="A2" s="3" t="s">
        <v>146</v>
      </c>
    </row>
    <row r="3" spans="1:2">
      <c r="A3" s="4" t="s">
        <v>264</v>
      </c>
      <c r="B3" s="5"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65</v>
      </c>
      <c r="B1" s="2" t="s">
        <v>266</v>
      </c>
      <c r="C1" s="2" t="s">
        <v>267</v>
      </c>
      <c r="D1" s="2" t="s">
        <v>267</v>
      </c>
      <c r="E1" s="2" t="s">
        <v>267</v>
      </c>
      <c r="F1" s="2" t="s">
        <v>268</v>
      </c>
      <c r="G1" s="2" t="s">
        <v>269</v>
      </c>
      <c r="H1" s="2" t="s">
        <v>270</v>
      </c>
      <c r="I1" s="2" t="s">
        <v>271</v>
      </c>
      <c r="J1" s="2" t="s">
        <v>272</v>
      </c>
      <c r="K1" s="2" t="s">
        <v>273</v>
      </c>
      <c r="L1" s="2" t="s">
        <v>274</v>
      </c>
    </row>
    <row r="2" spans="1:12">
      <c r="A2" s="3" t="s">
        <v>214</v>
      </c>
    </row>
    <row r="3" spans="1:12">
      <c r="A3" s="4" t="s">
        <v>34</v>
      </c>
      <c r="C3" s="8" t="n">
        <v>5213.1</v>
      </c>
      <c r="D3" s="8" t="n">
        <v>5213.1</v>
      </c>
      <c r="E3" s="8" t="n">
        <v>5213.1</v>
      </c>
      <c r="L3" s="8" t="n">
        <v>4601.7</v>
      </c>
    </row>
    <row r="4" spans="1:12">
      <c r="A4" s="4" t="s">
        <v>45</v>
      </c>
      <c r="C4" s="9" t="n">
        <v>3209.7</v>
      </c>
      <c r="D4" s="9" t="n">
        <v>3209.7</v>
      </c>
      <c r="E4" s="9" t="n">
        <v>3209.7</v>
      </c>
      <c r="L4" s="8" t="n">
        <v>2749.1</v>
      </c>
    </row>
    <row r="5" spans="1:12">
      <c r="A5" s="4" t="s">
        <v>275</v>
      </c>
      <c r="E5" s="9" t="n">
        <v>474.9</v>
      </c>
    </row>
    <row r="6" spans="1:12">
      <c r="A6" s="4" t="s">
        <v>276</v>
      </c>
      <c r="E6" s="9" t="n">
        <v>-9.800000000000001</v>
      </c>
    </row>
    <row r="7" spans="1:12">
      <c r="A7" s="4" t="s">
        <v>277</v>
      </c>
      <c r="E7" s="9" t="n">
        <v>465.1</v>
      </c>
      <c r="F7" s="7" t="n">
        <v>0</v>
      </c>
    </row>
    <row r="8" spans="1:12">
      <c r="A8" s="4" t="s">
        <v>278</v>
      </c>
      <c r="E8" s="9" t="n">
        <v>8.9</v>
      </c>
    </row>
    <row r="9" spans="1:12">
      <c r="A9" s="4" t="s">
        <v>279</v>
      </c>
      <c r="E9" s="9" t="n">
        <v>1672.7</v>
      </c>
    </row>
    <row r="10" spans="1:12">
      <c r="A10" s="4" t="s">
        <v>280</v>
      </c>
      <c r="E10" s="8" t="n">
        <v>181.6</v>
      </c>
    </row>
    <row r="11" spans="1:12">
      <c r="A11" s="4" t="s">
        <v>217</v>
      </c>
    </row>
    <row r="12" spans="1:12">
      <c r="A12" s="3" t="s">
        <v>214</v>
      </c>
    </row>
    <row r="13" spans="1:12">
      <c r="A13" s="4" t="s">
        <v>281</v>
      </c>
      <c r="I13" s="11" t="n">
        <v>210</v>
      </c>
      <c r="J13" s="7" t="n">
        <v>239</v>
      </c>
    </row>
    <row r="14" spans="1:12">
      <c r="A14" s="4" t="s">
        <v>282</v>
      </c>
      <c r="J14" s="5" t="n">
        <v>158</v>
      </c>
    </row>
    <row r="15" spans="1:12">
      <c r="A15" s="4" t="s">
        <v>23</v>
      </c>
      <c r="J15" s="9" t="n">
        <v>33.2</v>
      </c>
    </row>
    <row r="16" spans="1:12">
      <c r="A16" s="4" t="s">
        <v>283</v>
      </c>
      <c r="J16" s="9" t="n">
        <v>7.5</v>
      </c>
    </row>
    <row r="17" spans="1:12">
      <c r="A17" s="4" t="s">
        <v>30</v>
      </c>
      <c r="J17" s="9" t="n">
        <v>10.7</v>
      </c>
    </row>
    <row r="18" spans="1:12">
      <c r="A18" s="4" t="s">
        <v>26</v>
      </c>
      <c r="J18" s="9" t="n">
        <v>0.9</v>
      </c>
    </row>
    <row r="19" spans="1:12">
      <c r="A19" s="4" t="s">
        <v>34</v>
      </c>
      <c r="J19" s="9" t="n">
        <v>210.3</v>
      </c>
    </row>
    <row r="20" spans="1:12">
      <c r="A20" s="4" t="s">
        <v>35</v>
      </c>
      <c r="J20" s="9" t="n">
        <v>30.9</v>
      </c>
    </row>
    <row r="21" spans="1:12">
      <c r="A21" s="4" t="s">
        <v>43</v>
      </c>
      <c r="J21" s="9" t="n">
        <v>22.6</v>
      </c>
    </row>
    <row r="22" spans="1:12">
      <c r="A22" s="4" t="s">
        <v>45</v>
      </c>
      <c r="J22" s="9" t="n">
        <v>53.5</v>
      </c>
    </row>
    <row r="23" spans="1:12">
      <c r="A23" s="4" t="s">
        <v>284</v>
      </c>
      <c r="J23" s="9" t="n">
        <v>-156.8</v>
      </c>
    </row>
    <row r="24" spans="1:12">
      <c r="A24" s="4" t="s">
        <v>285</v>
      </c>
      <c r="J24" s="5" t="n">
        <v>239</v>
      </c>
    </row>
    <row r="25" spans="1:12">
      <c r="A25" s="4" t="s">
        <v>21</v>
      </c>
      <c r="J25" s="8" t="n">
        <v>82.2</v>
      </c>
    </row>
    <row r="26" spans="1:12">
      <c r="A26" s="4" t="s">
        <v>286</v>
      </c>
      <c r="D26" s="9" t="n">
        <v>65.2</v>
      </c>
    </row>
    <row r="27" spans="1:12">
      <c r="A27" s="4" t="s">
        <v>287</v>
      </c>
      <c r="D27" s="8" t="n">
        <v>5.5</v>
      </c>
    </row>
    <row r="28" spans="1:12">
      <c r="A28" s="4" t="s">
        <v>288</v>
      </c>
    </row>
    <row r="29" spans="1:12">
      <c r="A29" s="3" t="s">
        <v>214</v>
      </c>
    </row>
    <row r="30" spans="1:12">
      <c r="A30" s="4" t="s">
        <v>284</v>
      </c>
      <c r="K30" s="8" t="n">
        <v>0.1</v>
      </c>
    </row>
    <row r="31" spans="1:12">
      <c r="A31" s="4" t="s">
        <v>285</v>
      </c>
      <c r="B31" s="12" t="n">
        <v>17</v>
      </c>
      <c r="K31" s="9" t="n">
        <v>1.7</v>
      </c>
    </row>
    <row r="32" spans="1:12">
      <c r="A32" s="4" t="s">
        <v>21</v>
      </c>
      <c r="K32" s="8" t="n">
        <v>1.8</v>
      </c>
    </row>
    <row r="33" spans="1:12">
      <c r="A33" s="4" t="s">
        <v>289</v>
      </c>
      <c r="B33" s="4" t="s">
        <v>290</v>
      </c>
      <c r="K33" s="4" t="s">
        <v>290</v>
      </c>
    </row>
    <row r="34" spans="1:12">
      <c r="A34" s="4" t="s">
        <v>291</v>
      </c>
      <c r="B34" s="13" t="n">
        <v>13.6</v>
      </c>
      <c r="K34" s="8" t="n">
        <v>1.5</v>
      </c>
    </row>
    <row r="35" spans="1:12">
      <c r="A35" s="4" t="s">
        <v>292</v>
      </c>
      <c r="B35" s="4" t="s">
        <v>293</v>
      </c>
      <c r="E35" s="4" t="s">
        <v>293</v>
      </c>
    </row>
    <row r="36" spans="1:12">
      <c r="A36" s="4" t="s">
        <v>219</v>
      </c>
    </row>
    <row r="37" spans="1:12">
      <c r="A37" s="3" t="s">
        <v>214</v>
      </c>
    </row>
    <row r="38" spans="1:12">
      <c r="A38" s="4" t="s">
        <v>281</v>
      </c>
      <c r="G38" s="11" t="n">
        <v>209</v>
      </c>
      <c r="H38" s="7" t="n">
        <v>236</v>
      </c>
    </row>
    <row r="39" spans="1:12">
      <c r="A39" s="4" t="s">
        <v>282</v>
      </c>
      <c r="H39" s="9" t="n">
        <v>204.2</v>
      </c>
    </row>
    <row r="40" spans="1:12">
      <c r="A40" s="4" t="s">
        <v>23</v>
      </c>
      <c r="H40" s="9" t="n">
        <v>24.2</v>
      </c>
    </row>
    <row r="41" spans="1:12">
      <c r="A41" s="4" t="s">
        <v>283</v>
      </c>
      <c r="H41" s="9" t="n">
        <v>19.5</v>
      </c>
    </row>
    <row r="42" spans="1:12">
      <c r="A42" s="4" t="s">
        <v>30</v>
      </c>
      <c r="H42" s="9" t="n">
        <v>13.2</v>
      </c>
    </row>
    <row r="43" spans="1:12">
      <c r="A43" s="4" t="s">
        <v>34</v>
      </c>
      <c r="H43" s="9" t="n">
        <v>261.1</v>
      </c>
    </row>
    <row r="44" spans="1:12">
      <c r="A44" s="4" t="s">
        <v>35</v>
      </c>
      <c r="H44" s="9" t="n">
        <v>18.8</v>
      </c>
    </row>
    <row r="45" spans="1:12">
      <c r="A45" s="4" t="s">
        <v>43</v>
      </c>
      <c r="H45" s="9" t="n">
        <v>36.8</v>
      </c>
    </row>
    <row r="46" spans="1:12">
      <c r="A46" s="4" t="s">
        <v>45</v>
      </c>
      <c r="H46" s="9" t="n">
        <v>55.6</v>
      </c>
    </row>
    <row r="47" spans="1:12">
      <c r="A47" s="4" t="s">
        <v>284</v>
      </c>
      <c r="H47" s="9" t="n">
        <v>-205.5</v>
      </c>
    </row>
    <row r="48" spans="1:12">
      <c r="A48" s="4" t="s">
        <v>285</v>
      </c>
      <c r="H48" s="9" t="n">
        <v>235.9</v>
      </c>
    </row>
    <row r="49" spans="1:12">
      <c r="A49" s="4" t="s">
        <v>21</v>
      </c>
      <c r="H49" s="8" t="n">
        <v>30.4</v>
      </c>
    </row>
    <row r="50" spans="1:12">
      <c r="A50" s="4" t="s">
        <v>286</v>
      </c>
      <c r="C50" s="9" t="n">
        <v>27.4</v>
      </c>
    </row>
    <row r="51" spans="1:12">
      <c r="A51" s="4" t="s">
        <v>287</v>
      </c>
      <c r="C51" s="8" t="n">
        <v>2.3</v>
      </c>
    </row>
    <row r="52" spans="1:12">
      <c r="A52" s="4" t="s">
        <v>294</v>
      </c>
    </row>
    <row r="53" spans="1:12">
      <c r="A53" s="3" t="s">
        <v>214</v>
      </c>
    </row>
    <row r="54" spans="1:12">
      <c r="A54" s="4" t="s">
        <v>291</v>
      </c>
      <c r="B54" s="13" t="n">
        <v>30.6</v>
      </c>
      <c r="K54" s="8"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9</v>
      </c>
      <c r="D1" s="2" t="s">
        <v>1</v>
      </c>
    </row>
    <row r="2" spans="1:5">
      <c r="B2" s="2" t="s">
        <v>2</v>
      </c>
      <c r="C2" s="2" t="s">
        <v>60</v>
      </c>
      <c r="D2" s="2" t="s">
        <v>2</v>
      </c>
      <c r="E2" s="2" t="s">
        <v>60</v>
      </c>
    </row>
    <row r="3" spans="1:5">
      <c r="A3" s="3" t="s">
        <v>296</v>
      </c>
    </row>
    <row r="4" spans="1:5">
      <c r="A4" s="4" t="s">
        <v>297</v>
      </c>
      <c r="B4" s="8" t="n">
        <v>4.5</v>
      </c>
      <c r="C4" s="8" t="n">
        <v>0.3</v>
      </c>
      <c r="D4" s="8" t="n">
        <v>10.9</v>
      </c>
      <c r="E4" s="8" t="n">
        <v>2.4</v>
      </c>
    </row>
    <row r="5" spans="1:5">
      <c r="A5" s="4" t="s">
        <v>73</v>
      </c>
      <c r="B5" s="9" t="n">
        <v>36.3</v>
      </c>
      <c r="C5" s="9" t="n">
        <v>41.9</v>
      </c>
      <c r="D5" s="9" t="n">
        <v>129.7</v>
      </c>
      <c r="E5" s="9" t="n">
        <v>109.2</v>
      </c>
    </row>
    <row r="6" spans="1:5">
      <c r="A6" s="4" t="s">
        <v>72</v>
      </c>
      <c r="B6" s="5" t="n">
        <v>10</v>
      </c>
      <c r="C6" s="9" t="n">
        <v>11.7</v>
      </c>
      <c r="D6" s="9" t="n">
        <v>39.2</v>
      </c>
      <c r="E6" s="9" t="n">
        <v>28.8</v>
      </c>
    </row>
    <row r="7" spans="1:5">
      <c r="A7" s="4" t="s">
        <v>70</v>
      </c>
      <c r="B7" s="9" t="n">
        <v>12.1</v>
      </c>
      <c r="C7" s="9" t="n">
        <v>8.6</v>
      </c>
      <c r="D7" s="9" t="n">
        <v>36.1</v>
      </c>
      <c r="E7" s="5" t="n">
        <v>57</v>
      </c>
    </row>
    <row r="8" spans="1:5">
      <c r="A8" s="4" t="s">
        <v>298</v>
      </c>
      <c r="B8" s="9" t="n">
        <v>10.4</v>
      </c>
      <c r="C8" s="9" t="n">
        <v>8.6</v>
      </c>
      <c r="D8" s="9" t="n">
        <v>28.4</v>
      </c>
      <c r="E8" s="9" t="n">
        <v>26.6</v>
      </c>
    </row>
    <row r="9" spans="1:5">
      <c r="A9" s="4" t="s">
        <v>299</v>
      </c>
      <c r="B9" s="5" t="n">
        <v>2</v>
      </c>
      <c r="C9" s="5" t="n">
        <v>2</v>
      </c>
      <c r="D9" s="9" t="n">
        <v>5.2</v>
      </c>
      <c r="E9" s="9" t="n">
        <v>5.8</v>
      </c>
    </row>
    <row r="10" spans="1:5">
      <c r="A10" s="4" t="s">
        <v>300</v>
      </c>
      <c r="B10" s="9" t="n">
        <v>70.8</v>
      </c>
      <c r="C10" s="9" t="n">
        <v>72.8</v>
      </c>
      <c r="D10" s="9" t="n">
        <v>238.6</v>
      </c>
      <c r="E10" s="9" t="n">
        <v>227.4</v>
      </c>
    </row>
    <row r="11" spans="1:5">
      <c r="A11" s="4" t="s">
        <v>66</v>
      </c>
      <c r="B11" s="9" t="n">
        <v>4.1</v>
      </c>
      <c r="C11" s="9" t="n">
        <v>5.4</v>
      </c>
      <c r="D11" s="9" t="n">
        <v>11.7</v>
      </c>
      <c r="E11" s="9" t="n">
        <v>16.8</v>
      </c>
    </row>
    <row r="12" spans="1:5">
      <c r="A12" s="4" t="s">
        <v>301</v>
      </c>
    </row>
    <row r="13" spans="1:5">
      <c r="A13" s="3" t="s">
        <v>296</v>
      </c>
    </row>
    <row r="14" spans="1:5">
      <c r="A14" s="4" t="s">
        <v>302</v>
      </c>
      <c r="B14" s="9" t="n">
        <v>3.6</v>
      </c>
      <c r="C14" s="5" t="n">
        <v>0</v>
      </c>
      <c r="D14" s="9" t="n">
        <v>5.7</v>
      </c>
      <c r="E14" s="5" t="n">
        <v>0</v>
      </c>
    </row>
    <row r="15" spans="1:5">
      <c r="A15" s="4" t="s">
        <v>66</v>
      </c>
      <c r="B15" s="9" t="n">
        <v>4.1</v>
      </c>
      <c r="C15" s="9" t="n">
        <v>5.4</v>
      </c>
      <c r="E15" s="9" t="n">
        <v>16.8</v>
      </c>
    </row>
    <row r="16" spans="1:5">
      <c r="A16" s="4" t="s">
        <v>303</v>
      </c>
      <c r="B16" s="9" t="n">
        <v>5.2</v>
      </c>
      <c r="C16" s="9" t="n">
        <v>0.3</v>
      </c>
      <c r="D16" s="9" t="n">
        <v>19.8</v>
      </c>
      <c r="E16" s="9" t="n">
        <v>2.4</v>
      </c>
    </row>
    <row r="17" spans="1:5">
      <c r="A17" s="4" t="s">
        <v>304</v>
      </c>
      <c r="B17" s="8" t="n">
        <v>83.7</v>
      </c>
      <c r="C17" s="8" t="n">
        <v>78.5</v>
      </c>
      <c r="D17" s="8" t="n">
        <v>275.8</v>
      </c>
      <c r="E17" s="8" t="n">
        <v>24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305</v>
      </c>
      <c r="B1" s="2" t="s">
        <v>59</v>
      </c>
      <c r="D1" s="2" t="s">
        <v>1</v>
      </c>
    </row>
    <row r="2" spans="1:5">
      <c r="B2" s="2" t="s">
        <v>267</v>
      </c>
      <c r="C2" s="2" t="s">
        <v>268</v>
      </c>
      <c r="D2" s="2" t="s">
        <v>306</v>
      </c>
      <c r="E2" s="2" t="s">
        <v>268</v>
      </c>
    </row>
    <row r="3" spans="1:5">
      <c r="A3" s="3" t="s">
        <v>158</v>
      </c>
    </row>
    <row r="4" spans="1:5">
      <c r="A4" s="4" t="s">
        <v>297</v>
      </c>
      <c r="B4" s="7" t="n">
        <v>4500000</v>
      </c>
      <c r="C4" s="7" t="n">
        <v>300000</v>
      </c>
      <c r="D4" s="7" t="n">
        <v>10900000</v>
      </c>
      <c r="E4" s="7" t="n">
        <v>2400000</v>
      </c>
    </row>
    <row r="5" spans="1:5">
      <c r="A5" s="4" t="s">
        <v>307</v>
      </c>
      <c r="D5" s="5" t="n">
        <v>1</v>
      </c>
    </row>
    <row r="6" spans="1:5">
      <c r="A6" s="4" t="s">
        <v>113</v>
      </c>
      <c r="D6" s="7" t="n">
        <v>9500000</v>
      </c>
      <c r="E6" s="5" t="n">
        <v>2400000</v>
      </c>
    </row>
    <row r="7" spans="1:5">
      <c r="A7" s="4" t="s">
        <v>308</v>
      </c>
      <c r="B7" s="7" t="n">
        <v>700000</v>
      </c>
      <c r="C7" s="7" t="n">
        <v>0</v>
      </c>
      <c r="D7" s="7" t="n">
        <v>8900000</v>
      </c>
      <c r="E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9</v>
      </c>
      <c r="B1" s="2" t="s">
        <v>59</v>
      </c>
      <c r="D1" s="2" t="s">
        <v>1</v>
      </c>
    </row>
    <row r="2" spans="1:5">
      <c r="B2" s="2" t="s">
        <v>2</v>
      </c>
      <c r="C2" s="2" t="s">
        <v>60</v>
      </c>
      <c r="D2" s="2" t="s">
        <v>2</v>
      </c>
      <c r="E2" s="2" t="s">
        <v>60</v>
      </c>
    </row>
    <row r="3" spans="1:5">
      <c r="A3" s="3" t="s">
        <v>310</v>
      </c>
    </row>
    <row r="4" spans="1:5">
      <c r="A4" s="4" t="s">
        <v>62</v>
      </c>
      <c r="B4" s="8" t="n">
        <v>530.6</v>
      </c>
      <c r="C4" s="7" t="n">
        <v>459</v>
      </c>
      <c r="D4" s="7" t="n">
        <v>1558</v>
      </c>
      <c r="E4" s="8" t="n">
        <v>1448.4</v>
      </c>
    </row>
    <row r="5" spans="1:5">
      <c r="A5" s="4" t="s">
        <v>311</v>
      </c>
    </row>
    <row r="6" spans="1:5">
      <c r="A6" s="3" t="s">
        <v>310</v>
      </c>
    </row>
    <row r="7" spans="1:5">
      <c r="A7" s="4" t="s">
        <v>62</v>
      </c>
      <c r="B7" s="9" t="n">
        <v>160.8</v>
      </c>
      <c r="C7" s="9" t="n">
        <v>97.90000000000001</v>
      </c>
      <c r="D7" s="9" t="n">
        <v>400.1</v>
      </c>
      <c r="E7" s="9" t="n">
        <v>309.7</v>
      </c>
    </row>
    <row r="8" spans="1:5">
      <c r="A8" s="4" t="s">
        <v>312</v>
      </c>
    </row>
    <row r="9" spans="1:5">
      <c r="A9" s="3" t="s">
        <v>310</v>
      </c>
    </row>
    <row r="10" spans="1:5">
      <c r="A10" s="4" t="s">
        <v>62</v>
      </c>
      <c r="B10" s="9" t="n">
        <v>81.3</v>
      </c>
      <c r="C10" s="9" t="n">
        <v>78.40000000000001</v>
      </c>
      <c r="D10" s="9" t="n">
        <v>279.9</v>
      </c>
      <c r="E10" s="9" t="n">
        <v>271.7</v>
      </c>
    </row>
    <row r="11" spans="1:5">
      <c r="A11" s="4" t="s">
        <v>313</v>
      </c>
    </row>
    <row r="12" spans="1:5">
      <c r="A12" s="3" t="s">
        <v>310</v>
      </c>
    </row>
    <row r="13" spans="1:5">
      <c r="A13" s="4" t="s">
        <v>62</v>
      </c>
      <c r="B13" s="9" t="n">
        <v>68.90000000000001</v>
      </c>
      <c r="C13" s="9" t="n">
        <v>69.09999999999999</v>
      </c>
      <c r="D13" s="9" t="n">
        <v>223.9</v>
      </c>
      <c r="E13" s="9" t="n">
        <v>216.8</v>
      </c>
    </row>
    <row r="14" spans="1:5">
      <c r="A14" s="4" t="s">
        <v>314</v>
      </c>
    </row>
    <row r="15" spans="1:5">
      <c r="A15" s="3" t="s">
        <v>310</v>
      </c>
    </row>
    <row r="16" spans="1:5">
      <c r="A16" s="4" t="s">
        <v>62</v>
      </c>
      <c r="B16" s="5" t="n">
        <v>40</v>
      </c>
      <c r="C16" s="9" t="n">
        <v>41.5</v>
      </c>
      <c r="D16" s="9" t="n">
        <v>125.8</v>
      </c>
      <c r="E16" s="9" t="n">
        <v>125.1</v>
      </c>
    </row>
    <row r="17" spans="1:5">
      <c r="A17" s="4" t="s">
        <v>315</v>
      </c>
    </row>
    <row r="18" spans="1:5">
      <c r="A18" s="3" t="s">
        <v>310</v>
      </c>
    </row>
    <row r="19" spans="1:5">
      <c r="A19" s="4" t="s">
        <v>62</v>
      </c>
      <c r="B19" s="9" t="n">
        <v>48.8</v>
      </c>
      <c r="C19" s="9" t="n">
        <v>52.1</v>
      </c>
      <c r="D19" s="9" t="n">
        <v>143.3</v>
      </c>
      <c r="E19" s="9" t="n">
        <v>158.8</v>
      </c>
    </row>
    <row r="20" spans="1:5">
      <c r="A20" s="4" t="s">
        <v>316</v>
      </c>
    </row>
    <row r="21" spans="1:5">
      <c r="A21" s="3" t="s">
        <v>310</v>
      </c>
    </row>
    <row r="22" spans="1:5">
      <c r="A22" s="4" t="s">
        <v>62</v>
      </c>
      <c r="B22" s="9" t="n">
        <v>31.8</v>
      </c>
      <c r="C22" s="9" t="n">
        <v>32.7</v>
      </c>
      <c r="D22" s="9" t="n">
        <v>91.2</v>
      </c>
      <c r="E22" s="9" t="n">
        <v>92.2</v>
      </c>
    </row>
    <row r="23" spans="1:5">
      <c r="A23" s="4" t="s">
        <v>317</v>
      </c>
    </row>
    <row r="24" spans="1:5">
      <c r="A24" s="3" t="s">
        <v>310</v>
      </c>
    </row>
    <row r="25" spans="1:5">
      <c r="A25" s="4" t="s">
        <v>62</v>
      </c>
      <c r="B25" s="9" t="n">
        <v>21.3</v>
      </c>
      <c r="C25" s="9" t="n">
        <v>19.3</v>
      </c>
      <c r="D25" s="9" t="n">
        <v>71.7</v>
      </c>
      <c r="E25" s="9" t="n">
        <v>67.5</v>
      </c>
    </row>
    <row r="26" spans="1:5">
      <c r="A26" s="4" t="s">
        <v>318</v>
      </c>
    </row>
    <row r="27" spans="1:5">
      <c r="A27" s="3" t="s">
        <v>310</v>
      </c>
    </row>
    <row r="28" spans="1:5">
      <c r="A28" s="4" t="s">
        <v>62</v>
      </c>
      <c r="B28" s="9" t="n">
        <v>19.5</v>
      </c>
      <c r="C28" s="9" t="n">
        <v>20.6</v>
      </c>
      <c r="D28" s="9" t="n">
        <v>57.6</v>
      </c>
      <c r="E28" s="9" t="n">
        <v>61.7</v>
      </c>
    </row>
    <row r="29" spans="1:5">
      <c r="A29" s="4" t="s">
        <v>319</v>
      </c>
    </row>
    <row r="30" spans="1:5">
      <c r="A30" s="3" t="s">
        <v>310</v>
      </c>
    </row>
    <row r="31" spans="1:5">
      <c r="A31" s="4" t="s">
        <v>62</v>
      </c>
      <c r="B31" s="8" t="n">
        <v>58.2</v>
      </c>
      <c r="C31" s="8" t="n">
        <v>47.4</v>
      </c>
      <c r="D31" s="8" t="n">
        <v>164.5</v>
      </c>
      <c r="E31" s="8" t="n">
        <v>14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0</v>
      </c>
      <c r="B1" s="2" t="s">
        <v>59</v>
      </c>
      <c r="D1" s="2" t="s">
        <v>1</v>
      </c>
    </row>
    <row r="2" spans="1:5">
      <c r="B2" s="2" t="s">
        <v>2</v>
      </c>
      <c r="C2" s="2" t="s">
        <v>60</v>
      </c>
      <c r="D2" s="2" t="s">
        <v>2</v>
      </c>
      <c r="E2" s="2" t="s">
        <v>60</v>
      </c>
    </row>
    <row r="3" spans="1:5">
      <c r="A3" s="3" t="s">
        <v>160</v>
      </c>
    </row>
    <row r="4" spans="1:5">
      <c r="A4" s="4" t="s">
        <v>321</v>
      </c>
      <c r="B4" s="8" t="n">
        <v>1.1</v>
      </c>
      <c r="C4" s="8" t="n">
        <v>3.8</v>
      </c>
      <c r="D4" s="8" t="n">
        <v>7.1</v>
      </c>
      <c r="E4" s="8" t="n">
        <v>9.5</v>
      </c>
    </row>
    <row r="5" spans="1:5">
      <c r="A5" s="4" t="s">
        <v>322</v>
      </c>
      <c r="B5" s="9" t="n">
        <v>2.2</v>
      </c>
      <c r="D5" s="5" t="n">
        <v>3</v>
      </c>
      <c r="E5" s="5" t="n">
        <v>0</v>
      </c>
    </row>
    <row r="6" spans="1:5">
      <c r="A6" s="4" t="s">
        <v>323</v>
      </c>
      <c r="B6" s="9" t="n">
        <v>0.4</v>
      </c>
      <c r="C6" s="5" t="n">
        <v>0</v>
      </c>
      <c r="D6" s="9" t="n">
        <v>0.9</v>
      </c>
      <c r="E6" s="5" t="n">
        <v>0</v>
      </c>
    </row>
    <row r="7" spans="1:5">
      <c r="A7" s="4" t="s">
        <v>324</v>
      </c>
      <c r="B7" s="9" t="n">
        <v>1.1</v>
      </c>
      <c r="C7" s="5" t="n">
        <v>0</v>
      </c>
      <c r="D7" s="9" t="n">
        <v>1.3</v>
      </c>
      <c r="E7" s="5" t="n">
        <v>0</v>
      </c>
    </row>
    <row r="8" spans="1:5">
      <c r="A8" s="4" t="s">
        <v>325</v>
      </c>
      <c r="B8" s="9" t="n">
        <v>-0.7</v>
      </c>
      <c r="C8" s="9" t="n">
        <v>-1.1</v>
      </c>
      <c r="D8" s="9" t="n">
        <v>-0.6</v>
      </c>
      <c r="E8" s="9" t="n">
        <v>2.6</v>
      </c>
    </row>
    <row r="9" spans="1:5">
      <c r="A9" s="4" t="s">
        <v>326</v>
      </c>
      <c r="B9" s="5" t="n">
        <v>0</v>
      </c>
      <c r="C9" s="9" t="n">
        <v>2.7</v>
      </c>
      <c r="D9" s="5" t="n">
        <v>0</v>
      </c>
      <c r="E9" s="9" t="n">
        <v>10.5</v>
      </c>
    </row>
    <row r="10" spans="1:5">
      <c r="A10" s="4" t="s">
        <v>327</v>
      </c>
      <c r="B10" s="5" t="n">
        <v>0</v>
      </c>
      <c r="C10" s="5" t="n">
        <v>0</v>
      </c>
      <c r="D10" s="5" t="n">
        <v>0</v>
      </c>
      <c r="E10" s="9" t="n">
        <v>-8.300000000000001</v>
      </c>
    </row>
    <row r="11" spans="1:5">
      <c r="A11" s="4" t="s">
        <v>328</v>
      </c>
      <c r="B11" s="5" t="n">
        <v>0</v>
      </c>
      <c r="C11" s="5" t="n">
        <v>0</v>
      </c>
      <c r="D11" s="5" t="n">
        <v>0</v>
      </c>
      <c r="E11" s="9" t="n">
        <v>2.5</v>
      </c>
    </row>
    <row r="12" spans="1:5">
      <c r="A12" s="4" t="s">
        <v>66</v>
      </c>
      <c r="B12" s="8" t="n">
        <v>4.1</v>
      </c>
      <c r="C12" s="8" t="n">
        <v>5.4</v>
      </c>
      <c r="D12" s="8" t="n">
        <v>11.7</v>
      </c>
      <c r="E12" s="8" t="n">
        <v>1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59</v>
      </c>
      <c r="D1" s="2" t="s">
        <v>1</v>
      </c>
    </row>
    <row r="2" spans="1:5">
      <c r="B2" s="2" t="s">
        <v>2</v>
      </c>
      <c r="C2" s="2" t="s">
        <v>60</v>
      </c>
      <c r="D2" s="2" t="s">
        <v>2</v>
      </c>
      <c r="E2" s="2" t="s">
        <v>60</v>
      </c>
    </row>
    <row r="3" spans="1:5">
      <c r="A3" s="3" t="s">
        <v>330</v>
      </c>
    </row>
    <row r="4" spans="1:5">
      <c r="A4" s="4" t="s">
        <v>321</v>
      </c>
      <c r="B4" s="8" t="n">
        <v>1.1</v>
      </c>
      <c r="C4" s="8" t="n">
        <v>3.8</v>
      </c>
      <c r="D4" s="8" t="n">
        <v>7.1</v>
      </c>
      <c r="E4" s="8" t="n">
        <v>9.5</v>
      </c>
    </row>
    <row r="5" spans="1:5">
      <c r="A5" s="4" t="s">
        <v>322</v>
      </c>
      <c r="B5" s="9" t="n">
        <v>2.2</v>
      </c>
      <c r="D5" s="5" t="n">
        <v>3</v>
      </c>
      <c r="E5" s="5" t="n">
        <v>0</v>
      </c>
    </row>
    <row r="6" spans="1:5">
      <c r="A6" s="4" t="s">
        <v>323</v>
      </c>
      <c r="B6" s="9" t="n">
        <v>0.4</v>
      </c>
      <c r="C6" s="5" t="n">
        <v>0</v>
      </c>
      <c r="D6" s="9" t="n">
        <v>0.9</v>
      </c>
      <c r="E6" s="5" t="n">
        <v>0</v>
      </c>
    </row>
    <row r="7" spans="1:5">
      <c r="A7" s="4" t="s">
        <v>324</v>
      </c>
      <c r="B7" s="9" t="n">
        <v>1.1</v>
      </c>
      <c r="C7" s="5" t="n">
        <v>0</v>
      </c>
      <c r="D7" s="9" t="n">
        <v>1.3</v>
      </c>
      <c r="E7" s="5" t="n">
        <v>0</v>
      </c>
    </row>
    <row r="8" spans="1:5">
      <c r="A8" s="4" t="s">
        <v>325</v>
      </c>
      <c r="B8" s="9" t="n">
        <v>-0.7</v>
      </c>
      <c r="C8" s="9" t="n">
        <v>-1.1</v>
      </c>
      <c r="D8" s="9" t="n">
        <v>-0.6</v>
      </c>
      <c r="E8" s="9" t="n">
        <v>2.6</v>
      </c>
    </row>
    <row r="9" spans="1:5">
      <c r="A9" s="4" t="s">
        <v>326</v>
      </c>
      <c r="B9" s="5" t="n">
        <v>0</v>
      </c>
      <c r="C9" s="9" t="n">
        <v>2.7</v>
      </c>
      <c r="D9" s="5" t="n">
        <v>0</v>
      </c>
      <c r="E9" s="9" t="n">
        <v>10.5</v>
      </c>
    </row>
    <row r="10" spans="1:5">
      <c r="A10" s="4" t="s">
        <v>328</v>
      </c>
      <c r="B10" s="5" t="n">
        <v>0</v>
      </c>
      <c r="C10" s="5" t="n">
        <v>0</v>
      </c>
      <c r="D10" s="5" t="n">
        <v>0</v>
      </c>
      <c r="E10" s="9" t="n">
        <v>2.5</v>
      </c>
    </row>
    <row r="11" spans="1:5">
      <c r="A11" s="4" t="s">
        <v>331</v>
      </c>
      <c r="B11" s="5" t="n">
        <v>0</v>
      </c>
      <c r="C11" s="5" t="n">
        <v>0</v>
      </c>
      <c r="D11" s="5" t="n">
        <v>0</v>
      </c>
      <c r="E11" s="9" t="n">
        <v>-8.300000000000001</v>
      </c>
    </row>
    <row r="12" spans="1:5">
      <c r="A12" s="4" t="s">
        <v>332</v>
      </c>
      <c r="B12" s="9" t="n">
        <v>1.6</v>
      </c>
      <c r="C12" s="9" t="n">
        <v>1.9</v>
      </c>
      <c r="D12" s="9" t="n">
        <v>2.4</v>
      </c>
      <c r="E12" s="9" t="n">
        <v>6.8</v>
      </c>
    </row>
    <row r="13" spans="1:5">
      <c r="A13" s="4" t="s">
        <v>333</v>
      </c>
      <c r="D13" s="9" t="n">
        <v>28.2</v>
      </c>
      <c r="E13" s="9" t="n">
        <v>71.3</v>
      </c>
    </row>
    <row r="14" spans="1:5">
      <c r="A14" s="4" t="s">
        <v>334</v>
      </c>
      <c r="B14" s="8" t="n">
        <v>4.1</v>
      </c>
      <c r="C14" s="8" t="n">
        <v>5.4</v>
      </c>
      <c r="D14" s="8" t="n">
        <v>11.7</v>
      </c>
      <c r="E14" s="8" t="n">
        <v>16.8</v>
      </c>
    </row>
    <row r="15" spans="1:5">
      <c r="A15" s="4" t="s">
        <v>335</v>
      </c>
      <c r="B15" s="4" t="s">
        <v>3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9</v>
      </c>
      <c r="D1" s="2" t="s">
        <v>1</v>
      </c>
    </row>
    <row r="2" spans="1:5">
      <c r="B2" s="2" t="s">
        <v>2</v>
      </c>
      <c r="C2" s="2" t="s">
        <v>60</v>
      </c>
      <c r="D2" s="2" t="s">
        <v>2</v>
      </c>
      <c r="E2" s="2" t="s">
        <v>60</v>
      </c>
    </row>
    <row r="3" spans="1:5">
      <c r="A3" s="3" t="s">
        <v>338</v>
      </c>
    </row>
    <row r="4" spans="1:5">
      <c r="A4" s="4" t="s">
        <v>339</v>
      </c>
      <c r="B4" s="8" t="n">
        <v>0.5</v>
      </c>
      <c r="C4" s="8" t="n">
        <v>0.1</v>
      </c>
      <c r="D4" s="8" t="n">
        <v>0.5</v>
      </c>
      <c r="E4" s="8" t="n">
        <v>0.3</v>
      </c>
    </row>
    <row r="5" spans="1:5">
      <c r="A5" s="4" t="s">
        <v>340</v>
      </c>
      <c r="B5" s="5" t="n">
        <v>0</v>
      </c>
      <c r="C5" s="9" t="n">
        <v>3.5</v>
      </c>
      <c r="D5" s="9" t="n">
        <v>1.7</v>
      </c>
      <c r="E5" s="9" t="n">
        <v>8.9</v>
      </c>
    </row>
    <row r="6" spans="1:5">
      <c r="A6" s="4" t="s">
        <v>341</v>
      </c>
      <c r="B6" s="9" t="n">
        <v>0.6</v>
      </c>
      <c r="C6" s="9" t="n">
        <v>0.3</v>
      </c>
      <c r="D6" s="9" t="n">
        <v>0.5</v>
      </c>
      <c r="E6" s="5" t="n">
        <v>0</v>
      </c>
    </row>
    <row r="7" spans="1:5">
      <c r="A7" s="4" t="s">
        <v>342</v>
      </c>
      <c r="B7" s="9" t="n">
        <v>1.1</v>
      </c>
      <c r="C7" s="9" t="n">
        <v>3.9</v>
      </c>
      <c r="D7" s="9" t="n">
        <v>2.7</v>
      </c>
      <c r="E7" s="9" t="n">
        <v>9.199999999999999</v>
      </c>
    </row>
    <row r="8" spans="1:5">
      <c r="A8" s="4" t="s">
        <v>343</v>
      </c>
      <c r="B8" s="9" t="n">
        <v>-10.9</v>
      </c>
      <c r="C8" s="9" t="n">
        <v>-10.8</v>
      </c>
      <c r="D8" s="9" t="n">
        <v>-33.1</v>
      </c>
      <c r="E8" s="9" t="n">
        <v>-38.5</v>
      </c>
    </row>
    <row r="9" spans="1:5">
      <c r="A9" s="4" t="s">
        <v>344</v>
      </c>
      <c r="B9" s="9" t="n">
        <v>-1.3</v>
      </c>
      <c r="C9" s="5" t="n">
        <v>0</v>
      </c>
      <c r="D9" s="5" t="n">
        <v>0</v>
      </c>
      <c r="E9" s="5" t="n">
        <v>0</v>
      </c>
    </row>
    <row r="10" spans="1:5">
      <c r="A10" s="4" t="s">
        <v>345</v>
      </c>
      <c r="B10" s="5" t="n">
        <v>0</v>
      </c>
      <c r="C10" s="5" t="n">
        <v>0</v>
      </c>
      <c r="D10" s="5" t="n">
        <v>0</v>
      </c>
      <c r="E10" s="9" t="n">
        <v>-2.2</v>
      </c>
    </row>
    <row r="11" spans="1:5">
      <c r="A11" s="4" t="s">
        <v>346</v>
      </c>
      <c r="B11" s="9" t="n">
        <v>-0.9</v>
      </c>
      <c r="C11" s="5" t="n">
        <v>-1</v>
      </c>
      <c r="D11" s="9" t="n">
        <v>-2.7</v>
      </c>
      <c r="E11" s="9" t="n">
        <v>-2.8</v>
      </c>
    </row>
    <row r="12" spans="1:5">
      <c r="A12" s="4" t="s">
        <v>347</v>
      </c>
      <c r="B12" s="9" t="n">
        <v>-0.5</v>
      </c>
      <c r="C12" s="9" t="n">
        <v>-0.4</v>
      </c>
      <c r="D12" s="5" t="n">
        <v>-1</v>
      </c>
      <c r="E12" s="9" t="n">
        <v>-2.3</v>
      </c>
    </row>
    <row r="13" spans="1:5">
      <c r="A13" s="4" t="s">
        <v>348</v>
      </c>
      <c r="B13" s="9" t="n">
        <v>-0.3</v>
      </c>
      <c r="C13" s="9" t="n">
        <v>-0.3</v>
      </c>
      <c r="D13" s="9" t="n">
        <v>-0.9</v>
      </c>
      <c r="E13" s="9" t="n">
        <v>-0.9</v>
      </c>
    </row>
    <row r="14" spans="1:5">
      <c r="A14" s="4" t="s">
        <v>349</v>
      </c>
      <c r="B14" s="9" t="n">
        <v>0.7</v>
      </c>
      <c r="C14" s="5" t="n">
        <v>0</v>
      </c>
      <c r="D14" s="9" t="n">
        <v>-1.1</v>
      </c>
      <c r="E14" s="9" t="n">
        <v>-19.5</v>
      </c>
    </row>
    <row r="15" spans="1:5">
      <c r="A15" s="4" t="s">
        <v>69</v>
      </c>
      <c r="B15" s="9" t="n">
        <v>-13.2</v>
      </c>
      <c r="C15" s="9" t="n">
        <v>-12.5</v>
      </c>
      <c r="D15" s="9" t="n">
        <v>-38.8</v>
      </c>
      <c r="E15" s="9" t="n">
        <v>-66.2</v>
      </c>
    </row>
    <row r="16" spans="1:5">
      <c r="A16" s="4" t="s">
        <v>70</v>
      </c>
      <c r="B16" s="8" t="n">
        <v>-12.1</v>
      </c>
      <c r="C16" s="8" t="n">
        <v>-8.6</v>
      </c>
      <c r="D16" s="9" t="n">
        <v>-36.1</v>
      </c>
      <c r="E16" s="7" t="n">
        <v>-57</v>
      </c>
    </row>
    <row r="17" spans="1:5">
      <c r="A17" s="4" t="s">
        <v>350</v>
      </c>
      <c r="D17" s="8" t="n">
        <v>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1</v>
      </c>
      <c r="B1" s="2" t="s">
        <v>59</v>
      </c>
      <c r="D1" s="2" t="s">
        <v>1</v>
      </c>
    </row>
    <row r="2" spans="1:5">
      <c r="B2" s="2" t="s">
        <v>2</v>
      </c>
      <c r="C2" s="2" t="s">
        <v>60</v>
      </c>
      <c r="D2" s="2" t="s">
        <v>2</v>
      </c>
      <c r="E2" s="2" t="s">
        <v>60</v>
      </c>
    </row>
    <row r="3" spans="1:5">
      <c r="A3" s="3" t="s">
        <v>164</v>
      </c>
    </row>
    <row r="4" spans="1:5">
      <c r="A4" s="4" t="s">
        <v>352</v>
      </c>
      <c r="B4" s="7" t="n">
        <v>10</v>
      </c>
      <c r="C4" s="8" t="n">
        <v>11.7</v>
      </c>
      <c r="D4" s="8" t="n">
        <v>39.2</v>
      </c>
      <c r="E4" s="8" t="n">
        <v>2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24"/>
    <col customWidth="1" max="7" min="7" width="37"/>
    <col customWidth="1" max="8" min="8" width="24"/>
    <col customWidth="1" max="9" min="9" width="37"/>
  </cols>
  <sheetData>
    <row r="1" spans="1:9">
      <c r="A1" s="1" t="s">
        <v>353</v>
      </c>
      <c r="B1" s="2" t="s">
        <v>59</v>
      </c>
      <c r="F1" s="2" t="s">
        <v>1</v>
      </c>
    </row>
    <row r="2" spans="1:9">
      <c r="B2" s="2" t="s">
        <v>354</v>
      </c>
      <c r="C2" s="2" t="s">
        <v>355</v>
      </c>
      <c r="D2" s="2" t="s">
        <v>356</v>
      </c>
      <c r="E2" s="2" t="s">
        <v>357</v>
      </c>
      <c r="F2" s="2" t="s">
        <v>354</v>
      </c>
      <c r="G2" s="2" t="s">
        <v>355</v>
      </c>
      <c r="H2" s="2" t="s">
        <v>356</v>
      </c>
      <c r="I2" s="2" t="s">
        <v>357</v>
      </c>
    </row>
    <row r="3" spans="1:9">
      <c r="A3" s="3" t="s">
        <v>166</v>
      </c>
    </row>
    <row r="4" spans="1:9">
      <c r="A4" s="4" t="s">
        <v>358</v>
      </c>
      <c r="C4" s="8" t="n">
        <v>36.3</v>
      </c>
      <c r="E4" s="8" t="n">
        <v>41.9</v>
      </c>
      <c r="G4" s="8" t="n">
        <v>129.7</v>
      </c>
      <c r="I4" s="8" t="n">
        <v>109.2</v>
      </c>
    </row>
    <row r="5" spans="1:9">
      <c r="A5" s="3" t="s">
        <v>359</v>
      </c>
    </row>
    <row r="6" spans="1:9">
      <c r="A6" s="4" t="s">
        <v>360</v>
      </c>
      <c r="C6" s="9" t="n">
        <v>175.6</v>
      </c>
      <c r="E6" s="9" t="n">
        <v>172.4</v>
      </c>
      <c r="G6" s="9" t="n">
        <v>175.6</v>
      </c>
      <c r="I6" s="9" t="n">
        <v>179.2</v>
      </c>
    </row>
    <row r="7" spans="1:9">
      <c r="A7" s="4" t="s">
        <v>361</v>
      </c>
      <c r="C7" s="10" t="n">
        <v>0.21</v>
      </c>
      <c r="E7" s="10" t="n">
        <v>0.24</v>
      </c>
      <c r="G7" s="10" t="n">
        <v>0.74</v>
      </c>
      <c r="I7" s="10" t="n">
        <v>0.61</v>
      </c>
    </row>
    <row r="8" spans="1:9">
      <c r="A8" s="3" t="s">
        <v>362</v>
      </c>
    </row>
    <row r="9" spans="1:9">
      <c r="A9" s="4" t="s">
        <v>360</v>
      </c>
      <c r="C9" s="9" t="n">
        <v>175.7</v>
      </c>
      <c r="E9" s="9" t="n">
        <v>172.4</v>
      </c>
      <c r="G9" s="9" t="n">
        <v>175.6</v>
      </c>
      <c r="I9" s="9" t="n">
        <v>179.2</v>
      </c>
    </row>
    <row r="10" spans="1:9">
      <c r="A10" s="4" t="s">
        <v>363</v>
      </c>
      <c r="B10" s="14" t="n">
        <v>0.21</v>
      </c>
      <c r="D10" s="14" t="n">
        <v>0.24</v>
      </c>
      <c r="F10" s="14" t="n">
        <v>0.74</v>
      </c>
      <c r="H10" s="14" t="n">
        <v>0.61</v>
      </c>
    </row>
  </sheetData>
  <mergeCells count="3">
    <mergeCell ref="A1:A2"/>
    <mergeCell ref="B1:E1"/>
    <mergeCell ref="F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4"/>
    <col customWidth="1" max="5" min="5" width="16"/>
    <col customWidth="1" max="6" min="6" width="33"/>
    <col customWidth="1" max="7" min="7" width="42"/>
    <col customWidth="1" max="8" min="8" width="20"/>
    <col customWidth="1" max="9" min="9" width="24"/>
    <col customWidth="1" max="10" min="10" width="28"/>
    <col customWidth="1" max="11" min="11" width="26"/>
  </cols>
  <sheetData>
    <row r="1" spans="1:11">
      <c r="A1" s="1" t="s">
        <v>89</v>
      </c>
      <c r="B1" s="2" t="s">
        <v>90</v>
      </c>
      <c r="C1" s="2" t="s">
        <v>55</v>
      </c>
      <c r="D1" s="2" t="s">
        <v>48</v>
      </c>
      <c r="E1" s="2" t="s">
        <v>49</v>
      </c>
      <c r="F1" s="2" t="s">
        <v>50</v>
      </c>
      <c r="G1" s="2" t="s">
        <v>91</v>
      </c>
      <c r="H1" s="2" t="s">
        <v>52</v>
      </c>
      <c r="I1" s="2" t="s">
        <v>92</v>
      </c>
      <c r="J1" s="2" t="s">
        <v>93</v>
      </c>
      <c r="K1" s="2" t="s">
        <v>56</v>
      </c>
    </row>
    <row r="2" spans="1:11">
      <c r="A2" s="4" t="s">
        <v>94</v>
      </c>
      <c r="B2" s="8" t="n">
        <v>1902.5</v>
      </c>
      <c r="C2" s="8" t="n">
        <v>1902.5</v>
      </c>
      <c r="D2" s="7" t="n">
        <v>0</v>
      </c>
      <c r="E2" s="8" t="n">
        <v>1800.7</v>
      </c>
      <c r="F2" s="7" t="n">
        <v>1</v>
      </c>
      <c r="G2" s="8" t="n">
        <v>493.4</v>
      </c>
      <c r="H2" s="7" t="n">
        <v>84</v>
      </c>
      <c r="I2" s="8" t="n">
        <v>8.4</v>
      </c>
      <c r="J2" s="7" t="n">
        <v>-485</v>
      </c>
    </row>
    <row r="3" spans="1:11">
      <c r="A3" s="4" t="s">
        <v>95</v>
      </c>
      <c r="B3" s="9" t="n">
        <v>109.2</v>
      </c>
      <c r="C3" s="9" t="n">
        <v>109.2</v>
      </c>
      <c r="J3" s="9" t="n">
        <v>109.2</v>
      </c>
    </row>
    <row r="4" spans="1:11">
      <c r="A4" s="4" t="s">
        <v>96</v>
      </c>
      <c r="B4" s="9" t="n">
        <v>-17.6</v>
      </c>
      <c r="C4" s="9" t="n">
        <v>-17.6</v>
      </c>
      <c r="H4" s="9" t="n">
        <v>-3.9</v>
      </c>
      <c r="I4" s="9" t="n">
        <v>-16.3</v>
      </c>
      <c r="J4" s="9" t="n">
        <v>2.6</v>
      </c>
    </row>
    <row r="5" spans="1:11">
      <c r="A5" s="4" t="s">
        <v>88</v>
      </c>
      <c r="B5" s="9" t="n">
        <v>91.59999999999999</v>
      </c>
      <c r="C5" s="9" t="n">
        <v>91.59999999999999</v>
      </c>
      <c r="H5" s="9" t="n">
        <v>-3.9</v>
      </c>
      <c r="I5" s="9" t="n">
        <v>-16.3</v>
      </c>
      <c r="J5" s="9" t="n">
        <v>111.8</v>
      </c>
    </row>
    <row r="6" spans="1:11">
      <c r="A6" s="4" t="s">
        <v>97</v>
      </c>
      <c r="B6" s="9" t="n">
        <v>-177.1</v>
      </c>
      <c r="C6" s="9" t="n">
        <v>-177.1</v>
      </c>
      <c r="E6" s="9" t="n">
        <v>-177.1</v>
      </c>
    </row>
    <row r="7" spans="1:11">
      <c r="A7" s="4" t="s">
        <v>98</v>
      </c>
      <c r="B7" s="9" t="n">
        <v>-0.1</v>
      </c>
      <c r="C7" s="9" t="n">
        <v>-0.1</v>
      </c>
      <c r="E7" s="9" t="n">
        <v>0.6</v>
      </c>
      <c r="F7" s="9" t="n">
        <v>-0.7</v>
      </c>
    </row>
    <row r="8" spans="1:11">
      <c r="A8" s="4" t="s">
        <v>99</v>
      </c>
      <c r="B8" s="9" t="n">
        <v>-0.5</v>
      </c>
      <c r="C8" s="9" t="n">
        <v>-0.5</v>
      </c>
      <c r="E8" s="9" t="n">
        <v>-0.5</v>
      </c>
    </row>
    <row r="9" spans="1:11">
      <c r="A9" s="4" t="s">
        <v>100</v>
      </c>
      <c r="B9" s="9" t="n">
        <v>2.4</v>
      </c>
      <c r="C9" s="9" t="n">
        <v>2.4</v>
      </c>
      <c r="F9" s="9" t="n">
        <v>2.4</v>
      </c>
    </row>
    <row r="10" spans="1:11">
      <c r="A10" s="4" t="s">
        <v>101</v>
      </c>
      <c r="B10" s="9" t="n">
        <v>-175.3</v>
      </c>
      <c r="C10" s="9" t="n">
        <v>-175.3</v>
      </c>
      <c r="E10" s="5" t="n">
        <v>-177</v>
      </c>
      <c r="F10" s="9" t="n">
        <v>1.7</v>
      </c>
    </row>
    <row r="11" spans="1:11">
      <c r="A11" s="4" t="s">
        <v>102</v>
      </c>
      <c r="B11" s="9" t="n">
        <v>1818.8</v>
      </c>
      <c r="C11" s="9" t="n">
        <v>1818.8</v>
      </c>
      <c r="D11" s="5" t="n">
        <v>0</v>
      </c>
      <c r="E11" s="9" t="n">
        <v>1623.7</v>
      </c>
      <c r="F11" s="9" t="n">
        <v>2.7</v>
      </c>
      <c r="G11" s="9" t="n">
        <v>493.4</v>
      </c>
      <c r="H11" s="9" t="n">
        <v>80.09999999999999</v>
      </c>
      <c r="I11" s="9" t="n">
        <v>-7.9</v>
      </c>
      <c r="J11" s="9" t="n">
        <v>-373.2</v>
      </c>
    </row>
    <row r="12" spans="1:11">
      <c r="A12" s="4" t="s">
        <v>103</v>
      </c>
      <c r="B12" s="9" t="n">
        <v>1852.6</v>
      </c>
      <c r="C12" s="9" t="n">
        <v>1852.6</v>
      </c>
      <c r="D12" s="5" t="n">
        <v>0</v>
      </c>
      <c r="E12" s="9" t="n">
        <v>1623.7</v>
      </c>
      <c r="F12" s="9" t="n">
        <v>2.9</v>
      </c>
      <c r="G12" s="9" t="n">
        <v>493.4</v>
      </c>
      <c r="H12" s="9" t="n">
        <v>83.2</v>
      </c>
      <c r="I12" s="5" t="n">
        <v>-3</v>
      </c>
      <c r="J12" s="9" t="n">
        <v>-347.6</v>
      </c>
    </row>
    <row r="13" spans="1:11">
      <c r="A13" s="4" t="s">
        <v>95</v>
      </c>
      <c r="B13" s="9" t="n">
        <v>129.7</v>
      </c>
      <c r="C13" s="9" t="n">
        <v>130.1</v>
      </c>
      <c r="J13" s="9" t="n">
        <v>130.1</v>
      </c>
      <c r="K13" s="8" t="n">
        <v>-0.4</v>
      </c>
    </row>
    <row r="14" spans="1:11">
      <c r="A14" s="4" t="s">
        <v>96</v>
      </c>
      <c r="B14" s="9" t="n">
        <v>13.8</v>
      </c>
      <c r="C14" s="9" t="n">
        <v>13.8</v>
      </c>
      <c r="H14" s="9" t="n">
        <v>5.1</v>
      </c>
      <c r="I14" s="5" t="n">
        <v>13</v>
      </c>
      <c r="J14" s="9" t="n">
        <v>-4.3</v>
      </c>
    </row>
    <row r="15" spans="1:11">
      <c r="A15" s="4" t="s">
        <v>88</v>
      </c>
      <c r="B15" s="9" t="n">
        <v>143.5</v>
      </c>
      <c r="C15" s="9" t="n">
        <v>143.9</v>
      </c>
      <c r="H15" s="9" t="n">
        <v>5.1</v>
      </c>
      <c r="I15" s="5" t="n">
        <v>13</v>
      </c>
      <c r="J15" s="9" t="n">
        <v>125.8</v>
      </c>
      <c r="K15" s="9" t="n">
        <v>-0.4</v>
      </c>
    </row>
    <row r="16" spans="1:11">
      <c r="A16" s="4" t="s">
        <v>104</v>
      </c>
      <c r="C16" s="5" t="n">
        <v>0</v>
      </c>
      <c r="E16" s="9" t="n">
        <v>-120.8</v>
      </c>
      <c r="G16" s="9" t="n">
        <v>120.8</v>
      </c>
    </row>
    <row r="17" spans="1:11">
      <c r="A17" s="4" t="s">
        <v>98</v>
      </c>
      <c r="B17" s="9" t="n">
        <v>-0.2</v>
      </c>
      <c r="C17" s="9" t="n">
        <v>-0.2</v>
      </c>
      <c r="E17" s="9" t="n">
        <v>0.6</v>
      </c>
      <c r="F17" s="9" t="n">
        <v>-0.8</v>
      </c>
    </row>
    <row r="18" spans="1:11">
      <c r="A18" s="4" t="s">
        <v>105</v>
      </c>
      <c r="B18" s="9" t="n">
        <v>0.1</v>
      </c>
      <c r="C18" s="9" t="n">
        <v>0.1</v>
      </c>
      <c r="E18" s="9" t="n">
        <v>0.1</v>
      </c>
    </row>
    <row r="19" spans="1:11">
      <c r="A19" s="4" t="s">
        <v>100</v>
      </c>
      <c r="B19" s="9" t="n">
        <v>9.5</v>
      </c>
      <c r="C19" s="9" t="n">
        <v>9.5</v>
      </c>
      <c r="F19" s="9" t="n">
        <v>9.5</v>
      </c>
    </row>
    <row r="20" spans="1:11">
      <c r="A20" s="4" t="s">
        <v>106</v>
      </c>
      <c r="B20" s="5" t="n">
        <v>-2</v>
      </c>
      <c r="C20" s="5" t="n">
        <v>-2</v>
      </c>
      <c r="F20" s="5" t="n">
        <v>-2</v>
      </c>
    </row>
    <row r="21" spans="1:11">
      <c r="A21" s="4" t="s">
        <v>107</v>
      </c>
      <c r="B21" s="9" t="n">
        <v>-0.1</v>
      </c>
      <c r="K21" s="9" t="n">
        <v>-0.1</v>
      </c>
    </row>
    <row r="22" spans="1:11">
      <c r="A22" s="4" t="s">
        <v>101</v>
      </c>
      <c r="B22" s="9" t="n">
        <v>7.3</v>
      </c>
      <c r="C22" s="9" t="n">
        <v>7.4</v>
      </c>
      <c r="E22" s="9" t="n">
        <v>121.5</v>
      </c>
      <c r="F22" s="9" t="n">
        <v>6.7</v>
      </c>
      <c r="G22" s="9" t="n">
        <v>-120.8</v>
      </c>
      <c r="K22" s="8" t="n">
        <v>-0.1</v>
      </c>
    </row>
    <row r="23" spans="1:11">
      <c r="A23" s="4" t="s">
        <v>108</v>
      </c>
      <c r="B23" s="8" t="n">
        <v>2003.9</v>
      </c>
      <c r="C23" s="8" t="n">
        <v>2003.9</v>
      </c>
      <c r="D23" s="7" t="n">
        <v>0</v>
      </c>
      <c r="E23" s="8" t="n">
        <v>1745.2</v>
      </c>
      <c r="F23" s="8" t="n">
        <v>9.6</v>
      </c>
      <c r="G23" s="8" t="n">
        <v>372.6</v>
      </c>
      <c r="H23" s="8" t="n">
        <v>88.3</v>
      </c>
      <c r="I23" s="7" t="n">
        <v>10</v>
      </c>
      <c r="J23" s="8" t="n">
        <v>-2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59</v>
      </c>
      <c r="D1" s="2" t="s">
        <v>1</v>
      </c>
      <c r="F1" s="2" t="s">
        <v>365</v>
      </c>
    </row>
    <row r="2" spans="1:6">
      <c r="B2" s="2" t="s">
        <v>2</v>
      </c>
      <c r="C2" s="2" t="s">
        <v>60</v>
      </c>
      <c r="D2" s="2" t="s">
        <v>2</v>
      </c>
      <c r="E2" s="2" t="s">
        <v>60</v>
      </c>
      <c r="F2" s="2" t="s">
        <v>19</v>
      </c>
    </row>
    <row r="3" spans="1:6">
      <c r="A3" s="3" t="s">
        <v>366</v>
      </c>
    </row>
    <row r="4" spans="1:6">
      <c r="A4" s="4" t="s">
        <v>367</v>
      </c>
      <c r="D4" s="5" t="n">
        <v>44272</v>
      </c>
      <c r="E4" s="5" t="n">
        <v>53498</v>
      </c>
    </row>
    <row r="5" spans="1:6">
      <c r="A5" s="4" t="s">
        <v>368</v>
      </c>
      <c r="B5" s="8" t="n">
        <v>36.7</v>
      </c>
      <c r="C5" s="8" t="n">
        <v>41.9</v>
      </c>
      <c r="D5" s="8" t="n">
        <v>130.1</v>
      </c>
      <c r="E5" s="8" t="n">
        <v>109.2</v>
      </c>
    </row>
    <row r="6" spans="1:6">
      <c r="A6" s="4" t="s">
        <v>369</v>
      </c>
      <c r="D6" s="4" t="s">
        <v>370</v>
      </c>
      <c r="F6" s="4" t="s">
        <v>3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71</v>
      </c>
      <c r="B1" s="2" t="s">
        <v>2</v>
      </c>
      <c r="C1" s="2" t="s">
        <v>19</v>
      </c>
      <c r="D1" s="2" t="s">
        <v>60</v>
      </c>
      <c r="E1" s="2" t="s">
        <v>372</v>
      </c>
    </row>
    <row r="2" spans="1:5">
      <c r="A2" s="3" t="s">
        <v>214</v>
      </c>
    </row>
    <row r="3" spans="1:5">
      <c r="A3" s="4" t="s">
        <v>29</v>
      </c>
      <c r="B3" s="8" t="n">
        <v>156.8</v>
      </c>
      <c r="C3" s="7" t="n">
        <v>219</v>
      </c>
    </row>
    <row r="4" spans="1:5">
      <c r="A4" s="4" t="s">
        <v>373</v>
      </c>
      <c r="B4" s="9" t="n">
        <v>0.1</v>
      </c>
      <c r="C4" s="9" t="n">
        <v>0.2</v>
      </c>
    </row>
    <row r="5" spans="1:5">
      <c r="A5" s="4" t="s">
        <v>29</v>
      </c>
      <c r="B5" s="8" t="n">
        <v>156.9</v>
      </c>
      <c r="C5" s="8" t="n">
        <v>219.2</v>
      </c>
      <c r="D5" s="8" t="n">
        <v>178.1</v>
      </c>
      <c r="E5" s="8" t="n">
        <v>3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67</v>
      </c>
    </row>
    <row r="3" spans="1:2">
      <c r="A3" s="3" t="s">
        <v>214</v>
      </c>
    </row>
    <row r="4" spans="1:2">
      <c r="A4" s="4" t="s">
        <v>375</v>
      </c>
      <c r="B4" s="8" t="n">
        <v>73.8</v>
      </c>
    </row>
    <row r="5" spans="1:2">
      <c r="A5" s="4" t="s">
        <v>376</v>
      </c>
      <c r="B5" s="9" t="n">
        <v>5.9</v>
      </c>
    </row>
    <row r="6" spans="1:2">
      <c r="A6" s="4" t="s">
        <v>377</v>
      </c>
      <c r="B6" s="8" t="n">
        <v>7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1"/>
  </cols>
  <sheetData>
    <row r="1" spans="1:5">
      <c r="A1" s="1" t="s">
        <v>378</v>
      </c>
      <c r="B1" s="2" t="s">
        <v>354</v>
      </c>
      <c r="C1" s="2" t="s">
        <v>355</v>
      </c>
      <c r="D1" s="2" t="s">
        <v>379</v>
      </c>
      <c r="E1" s="2" t="s">
        <v>380</v>
      </c>
    </row>
    <row r="2" spans="1:5">
      <c r="A2" s="3" t="s">
        <v>214</v>
      </c>
    </row>
    <row r="3" spans="1:5">
      <c r="A3" s="4" t="s">
        <v>32</v>
      </c>
      <c r="C3" s="8" t="n">
        <v>79.7</v>
      </c>
      <c r="E3" s="8" t="n">
        <v>73.8</v>
      </c>
    </row>
    <row r="4" spans="1:5">
      <c r="A4" s="4" t="s">
        <v>381</v>
      </c>
    </row>
    <row r="5" spans="1:5">
      <c r="A5" s="3" t="s">
        <v>214</v>
      </c>
    </row>
    <row r="6" spans="1:5">
      <c r="A6" s="4" t="s">
        <v>32</v>
      </c>
      <c r="C6" s="8" t="n">
        <v>73.8</v>
      </c>
      <c r="E6" s="8" t="n">
        <v>73.8</v>
      </c>
    </row>
    <row r="7" spans="1:5">
      <c r="A7" s="4" t="s">
        <v>382</v>
      </c>
      <c r="C7" s="5" t="n">
        <v>6964417</v>
      </c>
    </row>
    <row r="8" spans="1:5">
      <c r="A8" s="4" t="s">
        <v>383</v>
      </c>
      <c r="B8" s="14" t="n">
        <v>20.26</v>
      </c>
      <c r="C8" s="10" t="n">
        <v>17.42</v>
      </c>
      <c r="D8" s="14" t="n">
        <v>16.91</v>
      </c>
      <c r="E8" s="10" t="n">
        <v>14.13</v>
      </c>
    </row>
    <row r="9" spans="1:5">
      <c r="A9" s="4" t="s">
        <v>217</v>
      </c>
    </row>
    <row r="10" spans="1:5">
      <c r="A10" s="3" t="s">
        <v>214</v>
      </c>
    </row>
    <row r="11" spans="1:5">
      <c r="A11" s="4" t="s">
        <v>32</v>
      </c>
      <c r="C11" s="8" t="n">
        <v>5.9</v>
      </c>
    </row>
    <row r="12" spans="1:5">
      <c r="A12" s="4" t="s">
        <v>217</v>
      </c>
    </row>
    <row r="13" spans="1:5">
      <c r="A13" s="3" t="s">
        <v>214</v>
      </c>
    </row>
    <row r="14" spans="1:5">
      <c r="A14" s="4" t="s">
        <v>384</v>
      </c>
      <c r="C14" s="8"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5</v>
      </c>
      <c r="B1" s="2" t="s">
        <v>59</v>
      </c>
      <c r="F1" s="2" t="s">
        <v>1</v>
      </c>
    </row>
    <row r="2" spans="1:13">
      <c r="B2" s="2" t="s">
        <v>386</v>
      </c>
      <c r="C2" s="2" t="s">
        <v>387</v>
      </c>
      <c r="D2" s="2" t="s">
        <v>388</v>
      </c>
      <c r="E2" s="2" t="s">
        <v>389</v>
      </c>
      <c r="F2" s="2" t="s">
        <v>390</v>
      </c>
      <c r="G2" s="2" t="s">
        <v>267</v>
      </c>
      <c r="H2" s="2" t="s">
        <v>391</v>
      </c>
      <c r="I2" s="2" t="s">
        <v>390</v>
      </c>
      <c r="J2" s="2" t="s">
        <v>267</v>
      </c>
      <c r="K2" s="2" t="s">
        <v>274</v>
      </c>
      <c r="L2" s="2" t="s">
        <v>268</v>
      </c>
      <c r="M2" s="2" t="s">
        <v>392</v>
      </c>
    </row>
    <row r="3" spans="1:13">
      <c r="A3" s="3" t="s">
        <v>393</v>
      </c>
    </row>
    <row r="4" spans="1:13">
      <c r="A4" s="4" t="s">
        <v>29</v>
      </c>
      <c r="J4" s="8" t="n">
        <v>156.9</v>
      </c>
      <c r="K4" s="8" t="n">
        <v>219.2</v>
      </c>
      <c r="L4" s="8" t="n">
        <v>178.1</v>
      </c>
      <c r="M4" s="8" t="n">
        <v>329.5</v>
      </c>
    </row>
    <row r="5" spans="1:13">
      <c r="A5" s="4" t="s">
        <v>394</v>
      </c>
      <c r="J5" s="9" t="n">
        <v>140.7</v>
      </c>
      <c r="K5" s="9" t="n">
        <v>94.7</v>
      </c>
    </row>
    <row r="6" spans="1:13">
      <c r="A6" s="4" t="s">
        <v>395</v>
      </c>
      <c r="J6" s="9" t="n">
        <v>4.4</v>
      </c>
      <c r="K6" s="9" t="n">
        <v>2.5</v>
      </c>
    </row>
    <row r="7" spans="1:13">
      <c r="A7" s="4" t="s">
        <v>396</v>
      </c>
      <c r="J7" s="9" t="n">
        <v>-8.6</v>
      </c>
      <c r="K7" s="5" t="n">
        <v>-51</v>
      </c>
    </row>
    <row r="8" spans="1:13">
      <c r="A8" s="4" t="s">
        <v>397</v>
      </c>
      <c r="J8" s="9" t="n">
        <v>-2227.8</v>
      </c>
      <c r="K8" s="9" t="n">
        <v>-1851.1</v>
      </c>
    </row>
    <row r="9" spans="1:13">
      <c r="A9" s="4" t="s">
        <v>90</v>
      </c>
      <c r="J9" s="9" t="n">
        <v>-1934.4</v>
      </c>
      <c r="K9" s="9" t="n">
        <v>-1585.7</v>
      </c>
    </row>
    <row r="10" spans="1:13">
      <c r="A10" s="4" t="s">
        <v>398</v>
      </c>
      <c r="J10" s="9" t="n">
        <v>191.2</v>
      </c>
      <c r="K10" s="9" t="n">
        <v>188.5</v>
      </c>
    </row>
    <row r="11" spans="1:13">
      <c r="A11" s="4" t="s">
        <v>25</v>
      </c>
    </row>
    <row r="12" spans="1:13">
      <c r="A12" s="3" t="s">
        <v>393</v>
      </c>
    </row>
    <row r="13" spans="1:13">
      <c r="A13" s="4" t="s">
        <v>29</v>
      </c>
      <c r="J13" s="5" t="n">
        <v>0</v>
      </c>
      <c r="K13" s="5" t="n">
        <v>0</v>
      </c>
    </row>
    <row r="14" spans="1:13">
      <c r="A14" s="4" t="s">
        <v>394</v>
      </c>
      <c r="J14" s="5" t="n">
        <v>0</v>
      </c>
      <c r="K14" s="5" t="n">
        <v>0</v>
      </c>
    </row>
    <row r="15" spans="1:13">
      <c r="A15" s="4" t="s">
        <v>399</v>
      </c>
      <c r="J15" s="9" t="n">
        <v>4.9</v>
      </c>
      <c r="K15" s="9" t="n">
        <v>3.2</v>
      </c>
    </row>
    <row r="16" spans="1:13">
      <c r="A16" s="4" t="s">
        <v>400</v>
      </c>
      <c r="J16" s="9" t="n">
        <v>33.9</v>
      </c>
      <c r="K16" s="9" t="n">
        <v>17.5</v>
      </c>
    </row>
    <row r="17" spans="1:13">
      <c r="A17" s="4" t="s">
        <v>401</v>
      </c>
      <c r="J17" s="9" t="n">
        <v>38.8</v>
      </c>
      <c r="K17" s="9" t="n">
        <v>20.7</v>
      </c>
    </row>
    <row r="18" spans="1:13">
      <c r="A18" s="4" t="s">
        <v>402</v>
      </c>
    </row>
    <row r="19" spans="1:13">
      <c r="A19" s="3" t="s">
        <v>393</v>
      </c>
    </row>
    <row r="20" spans="1:13">
      <c r="A20" s="4" t="s">
        <v>29</v>
      </c>
      <c r="J20" s="5" t="n">
        <v>0</v>
      </c>
      <c r="K20" s="5" t="n">
        <v>0</v>
      </c>
    </row>
    <row r="21" spans="1:13">
      <c r="A21" s="4" t="s">
        <v>394</v>
      </c>
      <c r="J21" s="9" t="n">
        <v>140.7</v>
      </c>
      <c r="K21" s="9" t="n">
        <v>94.7</v>
      </c>
    </row>
    <row r="22" spans="1:13">
      <c r="A22" s="4" t="s">
        <v>399</v>
      </c>
      <c r="J22" s="5" t="n">
        <v>0</v>
      </c>
      <c r="K22" s="5" t="n">
        <v>0</v>
      </c>
    </row>
    <row r="23" spans="1:13">
      <c r="A23" s="4" t="s">
        <v>400</v>
      </c>
      <c r="J23" s="5" t="n">
        <v>0</v>
      </c>
      <c r="K23" s="5" t="n">
        <v>0</v>
      </c>
    </row>
    <row r="24" spans="1:13">
      <c r="A24" s="4" t="s">
        <v>401</v>
      </c>
      <c r="J24" s="9" t="n">
        <v>140.7</v>
      </c>
      <c r="K24" s="9" t="n">
        <v>94.7</v>
      </c>
    </row>
    <row r="25" spans="1:13">
      <c r="A25" s="4" t="s">
        <v>29</v>
      </c>
    </row>
    <row r="26" spans="1:13">
      <c r="A26" s="3" t="s">
        <v>393</v>
      </c>
    </row>
    <row r="27" spans="1:13">
      <c r="A27" s="4" t="s">
        <v>29</v>
      </c>
      <c r="J27" s="9" t="n">
        <v>156.9</v>
      </c>
      <c r="K27" s="9" t="n">
        <v>219.2</v>
      </c>
    </row>
    <row r="28" spans="1:13">
      <c r="A28" s="4" t="s">
        <v>394</v>
      </c>
      <c r="J28" s="5" t="n">
        <v>0</v>
      </c>
      <c r="K28" s="5" t="n">
        <v>0</v>
      </c>
    </row>
    <row r="29" spans="1:13">
      <c r="A29" s="4" t="s">
        <v>399</v>
      </c>
      <c r="J29" s="5" t="n">
        <v>0</v>
      </c>
      <c r="K29" s="5" t="n">
        <v>0</v>
      </c>
    </row>
    <row r="30" spans="1:13">
      <c r="A30" s="4" t="s">
        <v>400</v>
      </c>
      <c r="J30" s="5" t="n">
        <v>0</v>
      </c>
      <c r="K30" s="5" t="n">
        <v>0</v>
      </c>
    </row>
    <row r="31" spans="1:13">
      <c r="A31" s="4" t="s">
        <v>401</v>
      </c>
      <c r="J31" s="9" t="n">
        <v>156.9</v>
      </c>
      <c r="K31" s="9" t="n">
        <v>219.2</v>
      </c>
    </row>
    <row r="32" spans="1:13">
      <c r="A32" s="4" t="s">
        <v>25</v>
      </c>
    </row>
    <row r="33" spans="1:13">
      <c r="A33" s="3" t="s">
        <v>393</v>
      </c>
    </row>
    <row r="34" spans="1:13">
      <c r="A34" s="4" t="s">
        <v>403</v>
      </c>
      <c r="J34" s="9" t="n">
        <v>-0.5</v>
      </c>
      <c r="K34" s="9" t="n">
        <v>-0.7</v>
      </c>
    </row>
    <row r="35" spans="1:13">
      <c r="A35" s="4" t="s">
        <v>404</v>
      </c>
      <c r="J35" s="9" t="n">
        <v>-42.5</v>
      </c>
      <c r="K35" s="9" t="n">
        <v>-68.5</v>
      </c>
    </row>
    <row r="36" spans="1:13">
      <c r="A36" s="4" t="s">
        <v>397</v>
      </c>
      <c r="J36" s="5" t="n">
        <v>0</v>
      </c>
      <c r="K36" s="5" t="n">
        <v>0</v>
      </c>
    </row>
    <row r="37" spans="1:13">
      <c r="A37" s="4" t="s">
        <v>405</v>
      </c>
      <c r="J37" s="5" t="n">
        <v>-43</v>
      </c>
      <c r="K37" s="9" t="n">
        <v>-69.2</v>
      </c>
    </row>
    <row r="38" spans="1:13">
      <c r="A38" s="4" t="s">
        <v>406</v>
      </c>
    </row>
    <row r="39" spans="1:13">
      <c r="A39" s="3" t="s">
        <v>393</v>
      </c>
    </row>
    <row r="40" spans="1:13">
      <c r="A40" s="4" t="s">
        <v>403</v>
      </c>
      <c r="J40" s="5" t="n">
        <v>0</v>
      </c>
      <c r="K40" s="5" t="n">
        <v>0</v>
      </c>
    </row>
    <row r="41" spans="1:13">
      <c r="A41" s="4" t="s">
        <v>404</v>
      </c>
      <c r="J41" s="5" t="n">
        <v>0</v>
      </c>
      <c r="K41" s="5" t="n">
        <v>0</v>
      </c>
    </row>
    <row r="42" spans="1:13">
      <c r="A42" s="4" t="s">
        <v>397</v>
      </c>
      <c r="J42" s="9" t="n">
        <v>-447.1</v>
      </c>
      <c r="K42" s="9" t="n">
        <v>-441.6</v>
      </c>
    </row>
    <row r="43" spans="1:13">
      <c r="A43" s="4" t="s">
        <v>405</v>
      </c>
      <c r="J43" s="9" t="n">
        <v>-447.1</v>
      </c>
      <c r="K43" s="9" t="n">
        <v>-441.6</v>
      </c>
    </row>
    <row r="44" spans="1:13">
      <c r="A44" s="4" t="s">
        <v>39</v>
      </c>
    </row>
    <row r="45" spans="1:13">
      <c r="A45" s="3" t="s">
        <v>393</v>
      </c>
    </row>
    <row r="46" spans="1:13">
      <c r="A46" s="4" t="s">
        <v>403</v>
      </c>
      <c r="J46" s="5" t="n">
        <v>0</v>
      </c>
      <c r="K46" s="5" t="n">
        <v>0</v>
      </c>
    </row>
    <row r="47" spans="1:13">
      <c r="A47" s="4" t="s">
        <v>404</v>
      </c>
      <c r="J47" s="5" t="n">
        <v>0</v>
      </c>
      <c r="K47" s="5" t="n">
        <v>0</v>
      </c>
    </row>
    <row r="48" spans="1:13">
      <c r="A48" s="4" t="s">
        <v>397</v>
      </c>
      <c r="J48" s="9" t="n">
        <v>-1780.7</v>
      </c>
      <c r="K48" s="9" t="n">
        <v>-1409.5</v>
      </c>
    </row>
    <row r="49" spans="1:13">
      <c r="A49" s="4" t="s">
        <v>405</v>
      </c>
      <c r="J49" s="9" t="n">
        <v>-1780.7</v>
      </c>
      <c r="K49" s="8" t="n">
        <v>-1409.5</v>
      </c>
    </row>
    <row r="50" spans="1:13">
      <c r="A50" s="4" t="s">
        <v>407</v>
      </c>
    </row>
    <row r="51" spans="1:13">
      <c r="A51" s="3" t="s">
        <v>393</v>
      </c>
    </row>
    <row r="52" spans="1:13">
      <c r="A52" s="4" t="s">
        <v>408</v>
      </c>
      <c r="B52" s="15" t="n">
        <v>300</v>
      </c>
      <c r="C52" s="7" t="n">
        <v>254</v>
      </c>
      <c r="D52" s="15" t="n">
        <v>50</v>
      </c>
      <c r="E52" s="7" t="n">
        <v>42</v>
      </c>
    </row>
    <row r="53" spans="1:13">
      <c r="A53" s="4" t="s">
        <v>409</v>
      </c>
      <c r="I53" s="16" t="n">
        <v>953.4</v>
      </c>
      <c r="J53" s="9" t="n">
        <v>813.7</v>
      </c>
    </row>
    <row r="54" spans="1:13">
      <c r="A54" s="4" t="s">
        <v>410</v>
      </c>
      <c r="F54" s="16" t="n">
        <v>9.6</v>
      </c>
      <c r="G54" s="8" t="n">
        <v>8.199999999999999</v>
      </c>
    </row>
    <row r="55" spans="1:13">
      <c r="A55" s="4" t="s">
        <v>411</v>
      </c>
    </row>
    <row r="56" spans="1:13">
      <c r="A56" s="3" t="s">
        <v>393</v>
      </c>
    </row>
    <row r="57" spans="1:13">
      <c r="A57" s="4" t="s">
        <v>412</v>
      </c>
      <c r="H57" s="17" t="n">
        <v>224.7</v>
      </c>
    </row>
    <row r="58" spans="1:13">
      <c r="A58" s="4" t="s">
        <v>413</v>
      </c>
    </row>
    <row r="59" spans="1:13">
      <c r="A59" s="3" t="s">
        <v>393</v>
      </c>
    </row>
    <row r="60" spans="1:13">
      <c r="A60" s="4" t="s">
        <v>414</v>
      </c>
      <c r="F60" s="16" t="n">
        <v>953.4</v>
      </c>
    </row>
    <row r="61" spans="1:13">
      <c r="A61" s="4" t="s">
        <v>415</v>
      </c>
      <c r="H61" s="17" t="n">
        <v>263.4</v>
      </c>
      <c r="J61" s="8" t="n">
        <v>547.9</v>
      </c>
    </row>
  </sheetData>
  <mergeCells count="4">
    <mergeCell ref="A1:A2"/>
    <mergeCell ref="B1:E1"/>
    <mergeCell ref="F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9</v>
      </c>
    </row>
    <row r="2" spans="1:3">
      <c r="A2" s="3" t="s">
        <v>393</v>
      </c>
    </row>
    <row r="3" spans="1:3">
      <c r="A3" s="4" t="s">
        <v>417</v>
      </c>
      <c r="B3" s="8" t="n">
        <v>1788.8</v>
      </c>
      <c r="C3" s="8" t="n">
        <v>1424.9</v>
      </c>
    </row>
    <row r="4" spans="1:3">
      <c r="A4" s="4" t="s">
        <v>418</v>
      </c>
      <c r="B4" s="9" t="n">
        <v>1769.4</v>
      </c>
      <c r="C4" s="9" t="n">
        <v>1398.4</v>
      </c>
    </row>
    <row r="5" spans="1:3">
      <c r="A5" s="4" t="s">
        <v>419</v>
      </c>
    </row>
    <row r="6" spans="1:3">
      <c r="A6" s="3" t="s">
        <v>393</v>
      </c>
    </row>
    <row r="7" spans="1:3">
      <c r="A7" s="4" t="s">
        <v>418</v>
      </c>
      <c r="B7" s="9" t="n">
        <v>2.8</v>
      </c>
      <c r="C7" s="5" t="n">
        <v>0</v>
      </c>
    </row>
    <row r="8" spans="1:3">
      <c r="A8" s="4" t="s">
        <v>420</v>
      </c>
    </row>
    <row r="9" spans="1:3">
      <c r="A9" s="3" t="s">
        <v>393</v>
      </c>
    </row>
    <row r="10" spans="1:3">
      <c r="A10" s="4" t="s">
        <v>418</v>
      </c>
      <c r="B10" s="9" t="n">
        <v>1377.9</v>
      </c>
      <c r="C10" s="9" t="n">
        <v>1009.5</v>
      </c>
    </row>
    <row r="11" spans="1:3">
      <c r="A11" s="4" t="s">
        <v>421</v>
      </c>
    </row>
    <row r="12" spans="1:3">
      <c r="A12" s="3" t="s">
        <v>393</v>
      </c>
    </row>
    <row r="13" spans="1:3">
      <c r="A13" s="4" t="s">
        <v>418</v>
      </c>
      <c r="B13" s="5" t="n">
        <v>400</v>
      </c>
      <c r="C13" s="5" t="n">
        <v>400</v>
      </c>
    </row>
    <row r="14" spans="1:3">
      <c r="A14" s="4" t="s">
        <v>422</v>
      </c>
    </row>
    <row r="15" spans="1:3">
      <c r="A15" s="3" t="s">
        <v>393</v>
      </c>
    </row>
    <row r="16" spans="1:3">
      <c r="A16" s="4" t="s">
        <v>417</v>
      </c>
      <c r="B16" s="9" t="n">
        <v>2.8</v>
      </c>
      <c r="C16" s="5" t="n">
        <v>0</v>
      </c>
    </row>
    <row r="17" spans="1:3">
      <c r="A17" s="4" t="s">
        <v>423</v>
      </c>
    </row>
    <row r="18" spans="1:3">
      <c r="A18" s="3" t="s">
        <v>393</v>
      </c>
    </row>
    <row r="19" spans="1:3">
      <c r="A19" s="4" t="s">
        <v>417</v>
      </c>
      <c r="B19" s="9" t="n">
        <v>1379.8</v>
      </c>
      <c r="C19" s="9" t="n">
        <v>1012.7</v>
      </c>
    </row>
    <row r="20" spans="1:3">
      <c r="A20" s="4" t="s">
        <v>424</v>
      </c>
    </row>
    <row r="21" spans="1:3">
      <c r="A21" s="3" t="s">
        <v>393</v>
      </c>
    </row>
    <row r="22" spans="1:3">
      <c r="A22" s="4" t="s">
        <v>417</v>
      </c>
      <c r="B22" s="9" t="n">
        <v>406.2</v>
      </c>
      <c r="C22" s="9" t="n">
        <v>412.2</v>
      </c>
    </row>
    <row r="23" spans="1:3">
      <c r="A23" s="4" t="s">
        <v>425</v>
      </c>
    </row>
    <row r="24" spans="1:3">
      <c r="A24" s="3" t="s">
        <v>393</v>
      </c>
    </row>
    <row r="25" spans="1:3">
      <c r="A25" s="4" t="s">
        <v>417</v>
      </c>
      <c r="B25" s="5" t="n">
        <v>0</v>
      </c>
      <c r="C25" s="5" t="n">
        <v>0</v>
      </c>
    </row>
    <row r="26" spans="1:3">
      <c r="A26" s="4" t="s">
        <v>418</v>
      </c>
      <c r="B26" s="8" t="n">
        <v>-11.3</v>
      </c>
      <c r="C26" s="8" t="n">
        <v>-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6</v>
      </c>
      <c r="B1" s="2" t="s">
        <v>59</v>
      </c>
      <c r="F1" s="2" t="s">
        <v>1</v>
      </c>
    </row>
    <row r="2" spans="1:8">
      <c r="B2" s="2" t="s">
        <v>386</v>
      </c>
      <c r="C2" s="2" t="s">
        <v>387</v>
      </c>
      <c r="D2" s="2" t="s">
        <v>388</v>
      </c>
      <c r="E2" s="2" t="s">
        <v>389</v>
      </c>
      <c r="F2" s="2" t="s">
        <v>390</v>
      </c>
      <c r="G2" s="2" t="s">
        <v>267</v>
      </c>
      <c r="H2" s="2" t="s">
        <v>267</v>
      </c>
    </row>
    <row r="3" spans="1:8">
      <c r="A3" s="4" t="s">
        <v>427</v>
      </c>
    </row>
    <row r="4" spans="1:8">
      <c r="A4" s="3" t="s">
        <v>428</v>
      </c>
    </row>
    <row r="5" spans="1:8">
      <c r="A5" s="4" t="s">
        <v>409</v>
      </c>
      <c r="H5" s="7" t="n">
        <v>558000000</v>
      </c>
    </row>
    <row r="6" spans="1:8">
      <c r="A6" s="4" t="s">
        <v>408</v>
      </c>
      <c r="E6" s="7" t="n">
        <v>58000000</v>
      </c>
    </row>
    <row r="7" spans="1:8">
      <c r="A7" s="4" t="s">
        <v>407</v>
      </c>
    </row>
    <row r="8" spans="1:8">
      <c r="A8" s="3" t="s">
        <v>428</v>
      </c>
    </row>
    <row r="9" spans="1:8">
      <c r="A9" s="4" t="s">
        <v>409</v>
      </c>
      <c r="F9" s="16" t="n">
        <v>953.4</v>
      </c>
      <c r="H9" s="5" t="n">
        <v>813700000</v>
      </c>
    </row>
    <row r="10" spans="1:8">
      <c r="A10" s="4" t="s">
        <v>410</v>
      </c>
      <c r="F10" s="16" t="n">
        <v>9.6</v>
      </c>
      <c r="G10" s="7" t="n">
        <v>8200000</v>
      </c>
    </row>
    <row r="11" spans="1:8">
      <c r="A11" s="4" t="s">
        <v>408</v>
      </c>
      <c r="B11" s="15" t="n">
        <v>300</v>
      </c>
      <c r="C11" s="7" t="n">
        <v>254000000</v>
      </c>
      <c r="D11" s="15" t="n">
        <v>50</v>
      </c>
      <c r="E11" s="7" t="n">
        <v>42000000</v>
      </c>
    </row>
    <row r="12" spans="1:8">
      <c r="A12" s="4" t="s">
        <v>429</v>
      </c>
    </row>
    <row r="13" spans="1:8">
      <c r="A13" s="3" t="s">
        <v>428</v>
      </c>
    </row>
    <row r="14" spans="1:8">
      <c r="A14" s="4" t="s">
        <v>430</v>
      </c>
      <c r="H14" s="5" t="n">
        <v>80000000</v>
      </c>
    </row>
    <row r="15" spans="1:8">
      <c r="A15" s="4" t="s">
        <v>421</v>
      </c>
    </row>
    <row r="16" spans="1:8">
      <c r="A16" s="3" t="s">
        <v>428</v>
      </c>
    </row>
    <row r="17" spans="1:8">
      <c r="A17" s="4" t="s">
        <v>409</v>
      </c>
      <c r="H17" s="7" t="n">
        <v>400000000</v>
      </c>
    </row>
    <row r="18" spans="1:8">
      <c r="A18" s="4" t="s">
        <v>431</v>
      </c>
      <c r="F18" s="4" t="s">
        <v>432</v>
      </c>
      <c r="H18" s="4" t="s">
        <v>432</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3</v>
      </c>
      <c r="B1" s="2" t="s">
        <v>1</v>
      </c>
    </row>
    <row r="2" spans="1:3">
      <c r="B2" s="2" t="s">
        <v>2</v>
      </c>
      <c r="C2" s="2" t="s">
        <v>19</v>
      </c>
    </row>
    <row r="3" spans="1:3">
      <c r="A3" s="3" t="s">
        <v>434</v>
      </c>
    </row>
    <row r="4" spans="1:3">
      <c r="A4" s="4" t="s">
        <v>435</v>
      </c>
      <c r="B4" s="8" t="n">
        <v>140.8</v>
      </c>
    </row>
    <row r="5" spans="1:3">
      <c r="A5" s="4" t="s">
        <v>436</v>
      </c>
      <c r="B5" s="9" t="n">
        <v>2.6</v>
      </c>
    </row>
    <row r="6" spans="1:3">
      <c r="A6" s="4" t="s">
        <v>437</v>
      </c>
      <c r="B6" s="5" t="n">
        <v>-1</v>
      </c>
    </row>
    <row r="7" spans="1:3">
      <c r="A7" s="4" t="s">
        <v>438</v>
      </c>
      <c r="B7" s="9" t="n">
        <v>6.8</v>
      </c>
    </row>
    <row r="8" spans="1:3">
      <c r="A8" s="4" t="s">
        <v>439</v>
      </c>
      <c r="B8" s="9" t="n">
        <v>-19.8</v>
      </c>
    </row>
    <row r="9" spans="1:3">
      <c r="A9" s="4" t="s">
        <v>440</v>
      </c>
      <c r="B9" s="9" t="n">
        <v>0.9</v>
      </c>
    </row>
    <row r="10" spans="1:3">
      <c r="A10" s="4" t="s">
        <v>441</v>
      </c>
      <c r="B10" s="9" t="n">
        <v>-3.4</v>
      </c>
    </row>
    <row r="11" spans="1:3">
      <c r="A11" s="4" t="s">
        <v>442</v>
      </c>
      <c r="B11" s="9" t="n">
        <v>126.9</v>
      </c>
    </row>
    <row r="12" spans="1:3">
      <c r="A12" s="4" t="s">
        <v>443</v>
      </c>
      <c r="B12" s="9" t="n">
        <v>58.6</v>
      </c>
      <c r="C12" s="7" t="n">
        <v>68</v>
      </c>
    </row>
    <row r="13" spans="1:3">
      <c r="A13" s="4" t="s">
        <v>444</v>
      </c>
      <c r="B13" s="9" t="n">
        <v>68.3</v>
      </c>
      <c r="C13" s="9" t="n">
        <v>72.8</v>
      </c>
    </row>
    <row r="14" spans="1:3">
      <c r="A14" s="4" t="s">
        <v>38</v>
      </c>
      <c r="B14" s="9" t="n">
        <v>126.9</v>
      </c>
      <c r="C14" s="8" t="n">
        <v>140.8</v>
      </c>
    </row>
    <row r="15" spans="1:3">
      <c r="A15" s="4" t="s">
        <v>445</v>
      </c>
    </row>
    <row r="16" spans="1:3">
      <c r="A16" s="3" t="s">
        <v>434</v>
      </c>
    </row>
    <row r="17" spans="1:3">
      <c r="A17" s="4" t="s">
        <v>435</v>
      </c>
      <c r="B17" s="9" t="n">
        <v>26.3</v>
      </c>
    </row>
    <row r="18" spans="1:3">
      <c r="A18" s="4" t="s">
        <v>436</v>
      </c>
      <c r="B18" s="5" t="n">
        <v>1</v>
      </c>
    </row>
    <row r="19" spans="1:3">
      <c r="A19" s="4" t="s">
        <v>437</v>
      </c>
      <c r="B19" s="9" t="n">
        <v>-0.1</v>
      </c>
    </row>
    <row r="20" spans="1:3">
      <c r="A20" s="4" t="s">
        <v>438</v>
      </c>
      <c r="B20" s="5" t="n">
        <v>0</v>
      </c>
    </row>
    <row r="21" spans="1:3">
      <c r="A21" s="4" t="s">
        <v>439</v>
      </c>
      <c r="B21" s="9" t="n">
        <v>-14.7</v>
      </c>
    </row>
    <row r="22" spans="1:3">
      <c r="A22" s="4" t="s">
        <v>440</v>
      </c>
      <c r="B22" s="5" t="n">
        <v>0</v>
      </c>
    </row>
    <row r="23" spans="1:3">
      <c r="A23" s="4" t="s">
        <v>441</v>
      </c>
      <c r="B23" s="5" t="n">
        <v>0</v>
      </c>
    </row>
    <row r="24" spans="1:3">
      <c r="A24" s="4" t="s">
        <v>442</v>
      </c>
      <c r="B24" s="9" t="n">
        <v>12.5</v>
      </c>
    </row>
    <row r="25" spans="1:3">
      <c r="A25" s="4" t="s">
        <v>446</v>
      </c>
    </row>
    <row r="26" spans="1:3">
      <c r="A26" s="3" t="s">
        <v>434</v>
      </c>
    </row>
    <row r="27" spans="1:3">
      <c r="A27" s="4" t="s">
        <v>435</v>
      </c>
      <c r="B27" s="9" t="n">
        <v>75.40000000000001</v>
      </c>
    </row>
    <row r="28" spans="1:3">
      <c r="A28" s="4" t="s">
        <v>436</v>
      </c>
      <c r="B28" s="5" t="n">
        <v>0</v>
      </c>
    </row>
    <row r="29" spans="1:3">
      <c r="A29" s="4" t="s">
        <v>437</v>
      </c>
      <c r="B29" s="5" t="n">
        <v>0</v>
      </c>
    </row>
    <row r="30" spans="1:3">
      <c r="A30" s="4" t="s">
        <v>438</v>
      </c>
      <c r="B30" s="5" t="n">
        <v>0</v>
      </c>
    </row>
    <row r="31" spans="1:3">
      <c r="A31" s="4" t="s">
        <v>439</v>
      </c>
      <c r="B31" s="9" t="n">
        <v>-3.2</v>
      </c>
    </row>
    <row r="32" spans="1:3">
      <c r="A32" s="4" t="s">
        <v>440</v>
      </c>
      <c r="B32" s="9" t="n">
        <v>0.6</v>
      </c>
    </row>
    <row r="33" spans="1:3">
      <c r="A33" s="4" t="s">
        <v>441</v>
      </c>
      <c r="B33" s="9" t="n">
        <v>-3.4</v>
      </c>
    </row>
    <row r="34" spans="1:3">
      <c r="A34" s="4" t="s">
        <v>442</v>
      </c>
      <c r="B34" s="9" t="n">
        <v>69.40000000000001</v>
      </c>
    </row>
    <row r="35" spans="1:3">
      <c r="A35" s="4" t="s">
        <v>447</v>
      </c>
    </row>
    <row r="36" spans="1:3">
      <c r="A36" s="3" t="s">
        <v>434</v>
      </c>
    </row>
    <row r="37" spans="1:3">
      <c r="A37" s="4" t="s">
        <v>435</v>
      </c>
      <c r="B37" s="9" t="n">
        <v>10.2</v>
      </c>
    </row>
    <row r="38" spans="1:3">
      <c r="A38" s="4" t="s">
        <v>436</v>
      </c>
      <c r="B38" s="9" t="n">
        <v>0.3</v>
      </c>
    </row>
    <row r="39" spans="1:3">
      <c r="A39" s="4" t="s">
        <v>437</v>
      </c>
      <c r="B39" s="5" t="n">
        <v>0</v>
      </c>
    </row>
    <row r="40" spans="1:3">
      <c r="A40" s="4" t="s">
        <v>438</v>
      </c>
      <c r="B40" s="5" t="n">
        <v>0</v>
      </c>
    </row>
    <row r="41" spans="1:3">
      <c r="A41" s="4" t="s">
        <v>439</v>
      </c>
      <c r="B41" s="9" t="n">
        <v>-0.6</v>
      </c>
    </row>
    <row r="42" spans="1:3">
      <c r="A42" s="4" t="s">
        <v>440</v>
      </c>
      <c r="B42" s="5" t="n">
        <v>0</v>
      </c>
    </row>
    <row r="43" spans="1:3">
      <c r="A43" s="4" t="s">
        <v>441</v>
      </c>
      <c r="B43" s="5" t="n">
        <v>0</v>
      </c>
    </row>
    <row r="44" spans="1:3">
      <c r="A44" s="4" t="s">
        <v>442</v>
      </c>
      <c r="B44" s="9" t="n">
        <v>9.9</v>
      </c>
    </row>
    <row r="45" spans="1:3">
      <c r="A45" s="4" t="s">
        <v>448</v>
      </c>
    </row>
    <row r="46" spans="1:3">
      <c r="A46" s="3" t="s">
        <v>434</v>
      </c>
    </row>
    <row r="47" spans="1:3">
      <c r="A47" s="4" t="s">
        <v>435</v>
      </c>
      <c r="B47" s="9" t="n">
        <v>10.4</v>
      </c>
    </row>
    <row r="48" spans="1:3">
      <c r="A48" s="4" t="s">
        <v>436</v>
      </c>
      <c r="B48" s="5" t="n">
        <v>0</v>
      </c>
    </row>
    <row r="49" spans="1:3">
      <c r="A49" s="4" t="s">
        <v>437</v>
      </c>
      <c r="B49" s="5" t="n">
        <v>0</v>
      </c>
    </row>
    <row r="50" spans="1:3">
      <c r="A50" s="4" t="s">
        <v>438</v>
      </c>
      <c r="B50" s="5" t="n">
        <v>0</v>
      </c>
    </row>
    <row r="51" spans="1:3">
      <c r="A51" s="4" t="s">
        <v>439</v>
      </c>
      <c r="B51" s="9" t="n">
        <v>-0.2</v>
      </c>
    </row>
    <row r="52" spans="1:3">
      <c r="A52" s="4" t="s">
        <v>440</v>
      </c>
      <c r="B52" s="9" t="n">
        <v>0.3</v>
      </c>
    </row>
    <row r="53" spans="1:3">
      <c r="A53" s="4" t="s">
        <v>441</v>
      </c>
      <c r="B53" s="5" t="n">
        <v>0</v>
      </c>
    </row>
    <row r="54" spans="1:3">
      <c r="A54" s="4" t="s">
        <v>442</v>
      </c>
      <c r="B54" s="9" t="n">
        <v>10.5</v>
      </c>
    </row>
    <row r="55" spans="1:3">
      <c r="A55" s="4" t="s">
        <v>449</v>
      </c>
    </row>
    <row r="56" spans="1:3">
      <c r="A56" s="3" t="s">
        <v>434</v>
      </c>
    </row>
    <row r="57" spans="1:3">
      <c r="A57" s="4" t="s">
        <v>435</v>
      </c>
      <c r="B57" s="9" t="n">
        <v>18.5</v>
      </c>
    </row>
    <row r="58" spans="1:3">
      <c r="A58" s="4" t="s">
        <v>436</v>
      </c>
      <c r="B58" s="9" t="n">
        <v>1.3</v>
      </c>
    </row>
    <row r="59" spans="1:3">
      <c r="A59" s="4" t="s">
        <v>437</v>
      </c>
      <c r="B59" s="9" t="n">
        <v>-0.9</v>
      </c>
    </row>
    <row r="60" spans="1:3">
      <c r="A60" s="4" t="s">
        <v>438</v>
      </c>
      <c r="B60" s="9" t="n">
        <v>6.8</v>
      </c>
    </row>
    <row r="61" spans="1:3">
      <c r="A61" s="4" t="s">
        <v>439</v>
      </c>
      <c r="B61" s="9" t="n">
        <v>-1.1</v>
      </c>
    </row>
    <row r="62" spans="1:3">
      <c r="A62" s="4" t="s">
        <v>440</v>
      </c>
      <c r="B62" s="5" t="n">
        <v>0</v>
      </c>
    </row>
    <row r="63" spans="1:3">
      <c r="A63" s="4" t="s">
        <v>441</v>
      </c>
      <c r="B63" s="5" t="n">
        <v>0</v>
      </c>
    </row>
    <row r="64" spans="1:3">
      <c r="A64" s="4" t="s">
        <v>442</v>
      </c>
      <c r="B64" s="9" t="n">
        <v>24.6</v>
      </c>
    </row>
    <row r="65" spans="1:3">
      <c r="A65" s="4" t="s">
        <v>450</v>
      </c>
    </row>
    <row r="66" spans="1:3">
      <c r="A66" s="3" t="s">
        <v>434</v>
      </c>
    </row>
    <row r="67" spans="1:3">
      <c r="A67" s="4" t="s">
        <v>442</v>
      </c>
      <c r="B67" s="8" t="n">
        <v>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51</v>
      </c>
      <c r="B1" s="2" t="s">
        <v>1</v>
      </c>
    </row>
    <row r="2" spans="1:4">
      <c r="B2" s="2" t="s">
        <v>452</v>
      </c>
      <c r="C2" s="2" t="s">
        <v>267</v>
      </c>
      <c r="D2" s="2" t="s">
        <v>274</v>
      </c>
    </row>
    <row r="3" spans="1:4">
      <c r="A3" s="3" t="s">
        <v>434</v>
      </c>
    </row>
    <row r="4" spans="1:4">
      <c r="A4" s="4" t="s">
        <v>453</v>
      </c>
      <c r="C4" s="8" t="n">
        <v>2.6</v>
      </c>
    </row>
    <row r="5" spans="1:4">
      <c r="A5" s="4" t="s">
        <v>454</v>
      </c>
      <c r="C5" s="5" t="n">
        <v>1</v>
      </c>
    </row>
    <row r="6" spans="1:4">
      <c r="A6" s="4" t="s">
        <v>438</v>
      </c>
      <c r="C6" s="9" t="n">
        <v>6.8</v>
      </c>
    </row>
    <row r="7" spans="1:4">
      <c r="A7" s="4" t="s">
        <v>439</v>
      </c>
      <c r="C7" s="9" t="n">
        <v>19.8</v>
      </c>
    </row>
    <row r="8" spans="1:4">
      <c r="A8" s="4" t="s">
        <v>440</v>
      </c>
      <c r="C8" s="9" t="n">
        <v>0.9</v>
      </c>
    </row>
    <row r="9" spans="1:4">
      <c r="A9" s="4" t="s">
        <v>455</v>
      </c>
      <c r="C9" s="9" t="n">
        <v>-3.4</v>
      </c>
    </row>
    <row r="10" spans="1:4">
      <c r="A10" s="4" t="s">
        <v>442</v>
      </c>
      <c r="C10" s="9" t="n">
        <v>126.9</v>
      </c>
      <c r="D10" s="8" t="n">
        <v>140.8</v>
      </c>
    </row>
    <row r="11" spans="1:4">
      <c r="A11" s="4" t="s">
        <v>445</v>
      </c>
    </row>
    <row r="12" spans="1:4">
      <c r="A12" s="3" t="s">
        <v>434</v>
      </c>
    </row>
    <row r="13" spans="1:4">
      <c r="A13" s="4" t="s">
        <v>453</v>
      </c>
      <c r="C13" s="5" t="n">
        <v>1</v>
      </c>
    </row>
    <row r="14" spans="1:4">
      <c r="A14" s="4" t="s">
        <v>454</v>
      </c>
      <c r="C14" s="9" t="n">
        <v>0.1</v>
      </c>
    </row>
    <row r="15" spans="1:4">
      <c r="A15" s="4" t="s">
        <v>438</v>
      </c>
      <c r="C15" s="5" t="n">
        <v>0</v>
      </c>
    </row>
    <row r="16" spans="1:4">
      <c r="A16" s="4" t="s">
        <v>439</v>
      </c>
      <c r="C16" s="9" t="n">
        <v>14.7</v>
      </c>
    </row>
    <row r="17" spans="1:4">
      <c r="A17" s="4" t="s">
        <v>440</v>
      </c>
      <c r="C17" s="5" t="n">
        <v>0</v>
      </c>
    </row>
    <row r="18" spans="1:4">
      <c r="A18" s="4" t="s">
        <v>455</v>
      </c>
      <c r="C18" s="5" t="n">
        <v>0</v>
      </c>
    </row>
    <row r="19" spans="1:4">
      <c r="A19" s="4" t="s">
        <v>442</v>
      </c>
      <c r="C19" s="8" t="n">
        <v>12.5</v>
      </c>
      <c r="D19" s="9" t="n">
        <v>26.3</v>
      </c>
    </row>
    <row r="20" spans="1:4">
      <c r="A20" s="4" t="s">
        <v>456</v>
      </c>
      <c r="B20" s="4" t="s">
        <v>457</v>
      </c>
      <c r="C20" s="4" t="s">
        <v>457</v>
      </c>
    </row>
    <row r="21" spans="1:4">
      <c r="A21" s="4" t="s">
        <v>447</v>
      </c>
    </row>
    <row r="22" spans="1:4">
      <c r="A22" s="3" t="s">
        <v>434</v>
      </c>
    </row>
    <row r="23" spans="1:4">
      <c r="A23" s="4" t="s">
        <v>453</v>
      </c>
      <c r="C23" s="8" t="n">
        <v>0.3</v>
      </c>
    </row>
    <row r="24" spans="1:4">
      <c r="A24" s="4" t="s">
        <v>454</v>
      </c>
      <c r="C24" s="5" t="n">
        <v>0</v>
      </c>
    </row>
    <row r="25" spans="1:4">
      <c r="A25" s="4" t="s">
        <v>438</v>
      </c>
      <c r="C25" s="5" t="n">
        <v>0</v>
      </c>
    </row>
    <row r="26" spans="1:4">
      <c r="A26" s="4" t="s">
        <v>439</v>
      </c>
      <c r="C26" s="9" t="n">
        <v>0.6</v>
      </c>
    </row>
    <row r="27" spans="1:4">
      <c r="A27" s="4" t="s">
        <v>440</v>
      </c>
      <c r="C27" s="5" t="n">
        <v>0</v>
      </c>
    </row>
    <row r="28" spans="1:4">
      <c r="A28" s="4" t="s">
        <v>455</v>
      </c>
      <c r="C28" s="5" t="n">
        <v>0</v>
      </c>
    </row>
    <row r="29" spans="1:4">
      <c r="A29" s="4" t="s">
        <v>442</v>
      </c>
      <c r="C29" s="9" t="n">
        <v>9.9</v>
      </c>
      <c r="D29" s="9" t="n">
        <v>10.2</v>
      </c>
    </row>
    <row r="30" spans="1:4">
      <c r="A30" s="4" t="s">
        <v>448</v>
      </c>
    </row>
    <row r="31" spans="1:4">
      <c r="A31" s="3" t="s">
        <v>434</v>
      </c>
    </row>
    <row r="32" spans="1:4">
      <c r="A32" s="4" t="s">
        <v>453</v>
      </c>
      <c r="C32" s="5" t="n">
        <v>0</v>
      </c>
    </row>
    <row r="33" spans="1:4">
      <c r="A33" s="4" t="s">
        <v>454</v>
      </c>
      <c r="C33" s="5" t="n">
        <v>0</v>
      </c>
    </row>
    <row r="34" spans="1:4">
      <c r="A34" s="4" t="s">
        <v>438</v>
      </c>
      <c r="C34" s="5" t="n">
        <v>0</v>
      </c>
    </row>
    <row r="35" spans="1:4">
      <c r="A35" s="4" t="s">
        <v>439</v>
      </c>
      <c r="C35" s="9" t="n">
        <v>0.2</v>
      </c>
    </row>
    <row r="36" spans="1:4">
      <c r="A36" s="4" t="s">
        <v>440</v>
      </c>
      <c r="C36" s="9" t="n">
        <v>0.3</v>
      </c>
    </row>
    <row r="37" spans="1:4">
      <c r="A37" s="4" t="s">
        <v>455</v>
      </c>
      <c r="C37" s="5" t="n">
        <v>0</v>
      </c>
    </row>
    <row r="38" spans="1:4">
      <c r="A38" s="4" t="s">
        <v>442</v>
      </c>
      <c r="C38" s="9" t="n">
        <v>10.5</v>
      </c>
      <c r="D38" s="9" t="n">
        <v>10.4</v>
      </c>
    </row>
    <row r="39" spans="1:4">
      <c r="A39" s="4" t="s">
        <v>449</v>
      </c>
    </row>
    <row r="40" spans="1:4">
      <c r="A40" s="3" t="s">
        <v>434</v>
      </c>
    </row>
    <row r="41" spans="1:4">
      <c r="A41" s="4" t="s">
        <v>453</v>
      </c>
      <c r="C41" s="9" t="n">
        <v>1.3</v>
      </c>
    </row>
    <row r="42" spans="1:4">
      <c r="A42" s="4" t="s">
        <v>454</v>
      </c>
      <c r="C42" s="9" t="n">
        <v>0.9</v>
      </c>
    </row>
    <row r="43" spans="1:4">
      <c r="A43" s="4" t="s">
        <v>438</v>
      </c>
      <c r="C43" s="9" t="n">
        <v>6.8</v>
      </c>
    </row>
    <row r="44" spans="1:4">
      <c r="A44" s="4" t="s">
        <v>439</v>
      </c>
      <c r="C44" s="9" t="n">
        <v>1.1</v>
      </c>
    </row>
    <row r="45" spans="1:4">
      <c r="A45" s="4" t="s">
        <v>440</v>
      </c>
      <c r="C45" s="5" t="n">
        <v>0</v>
      </c>
    </row>
    <row r="46" spans="1:4">
      <c r="A46" s="4" t="s">
        <v>455</v>
      </c>
      <c r="C46" s="5" t="n">
        <v>0</v>
      </c>
    </row>
    <row r="47" spans="1:4">
      <c r="A47" s="4" t="s">
        <v>442</v>
      </c>
      <c r="C47" s="9" t="n">
        <v>24.6</v>
      </c>
      <c r="D47" s="9" t="n">
        <v>18.5</v>
      </c>
    </row>
    <row r="48" spans="1:4">
      <c r="A48" s="4" t="s">
        <v>458</v>
      </c>
    </row>
    <row r="49" spans="1:4">
      <c r="A49" s="3" t="s">
        <v>434</v>
      </c>
    </row>
    <row r="50" spans="1:4">
      <c r="A50" s="4" t="s">
        <v>442</v>
      </c>
      <c r="C50" s="9" t="n">
        <v>2.4</v>
      </c>
      <c r="D50" s="9" t="n">
        <v>2.7</v>
      </c>
    </row>
    <row r="51" spans="1:4">
      <c r="A51" s="4" t="s">
        <v>459</v>
      </c>
    </row>
    <row r="52" spans="1:4">
      <c r="A52" s="3" t="s">
        <v>434</v>
      </c>
    </row>
    <row r="53" spans="1:4">
      <c r="A53" s="4" t="s">
        <v>442</v>
      </c>
      <c r="C53" s="9" t="n">
        <v>5.7</v>
      </c>
      <c r="D53" s="9" t="n">
        <v>5.6</v>
      </c>
    </row>
    <row r="54" spans="1:4">
      <c r="A54" s="4" t="s">
        <v>460</v>
      </c>
    </row>
    <row r="55" spans="1:4">
      <c r="A55" s="3" t="s">
        <v>434</v>
      </c>
    </row>
    <row r="56" spans="1:4">
      <c r="A56" s="4" t="s">
        <v>442</v>
      </c>
      <c r="C56" s="9" t="n">
        <v>67.2</v>
      </c>
      <c r="D56" s="9" t="n">
        <v>72.5</v>
      </c>
    </row>
    <row r="57" spans="1:4">
      <c r="A57" s="4" t="s">
        <v>461</v>
      </c>
    </row>
    <row r="58" spans="1:4">
      <c r="A58" s="3" t="s">
        <v>434</v>
      </c>
    </row>
    <row r="59" spans="1:4">
      <c r="A59" s="4" t="s">
        <v>442</v>
      </c>
      <c r="C59" s="9" t="n">
        <v>2.2</v>
      </c>
      <c r="D59" s="9" t="n">
        <v>2.9</v>
      </c>
    </row>
    <row r="60" spans="1:4">
      <c r="A60" s="4" t="s">
        <v>462</v>
      </c>
    </row>
    <row r="61" spans="1:4">
      <c r="A61" s="3" t="s">
        <v>434</v>
      </c>
    </row>
    <row r="62" spans="1:4">
      <c r="A62" s="4" t="s">
        <v>442</v>
      </c>
      <c r="C62" s="5" t="n">
        <v>9</v>
      </c>
      <c r="D62" s="9" t="n">
        <v>8.9</v>
      </c>
    </row>
    <row r="63" spans="1:4">
      <c r="A63" s="4" t="s">
        <v>463</v>
      </c>
    </row>
    <row r="64" spans="1:4">
      <c r="A64" s="3" t="s">
        <v>434</v>
      </c>
    </row>
    <row r="65" spans="1:4">
      <c r="A65" s="4" t="s">
        <v>442</v>
      </c>
      <c r="C65" s="9" t="n">
        <v>1.5</v>
      </c>
      <c r="D65" s="9" t="n">
        <v>1.5</v>
      </c>
    </row>
    <row r="66" spans="1:4">
      <c r="A66" s="4" t="s">
        <v>464</v>
      </c>
    </row>
    <row r="67" spans="1:4">
      <c r="A67" s="3" t="s">
        <v>434</v>
      </c>
    </row>
    <row r="68" spans="1:4">
      <c r="A68" s="4" t="s">
        <v>440</v>
      </c>
      <c r="C68" s="9" t="n">
        <v>0.3</v>
      </c>
    </row>
    <row r="69" spans="1:4">
      <c r="A69" s="4" t="s">
        <v>465</v>
      </c>
    </row>
    <row r="70" spans="1:4">
      <c r="A70" s="3" t="s">
        <v>434</v>
      </c>
    </row>
    <row r="71" spans="1:4">
      <c r="A71" s="4" t="s">
        <v>442</v>
      </c>
      <c r="C71" s="9" t="n">
        <v>3.1</v>
      </c>
      <c r="D71" s="8" t="n">
        <v>3.1</v>
      </c>
    </row>
    <row r="72" spans="1:4">
      <c r="A72" s="4" t="s">
        <v>466</v>
      </c>
    </row>
    <row r="73" spans="1:4">
      <c r="A73" s="3" t="s">
        <v>434</v>
      </c>
    </row>
    <row r="74" spans="1:4">
      <c r="A74" s="4" t="s">
        <v>442</v>
      </c>
      <c r="C74" s="9" t="n">
        <v>6.8</v>
      </c>
    </row>
    <row r="75" spans="1:4">
      <c r="A75" s="4" t="s">
        <v>467</v>
      </c>
    </row>
    <row r="76" spans="1:4">
      <c r="A76" s="3" t="s">
        <v>434</v>
      </c>
    </row>
    <row r="77" spans="1:4">
      <c r="A77" s="4" t="s">
        <v>468</v>
      </c>
      <c r="B77" s="12" t="n">
        <v>85000</v>
      </c>
      <c r="C77" s="9" t="n">
        <v>8.6</v>
      </c>
    </row>
    <row r="78" spans="1:4">
      <c r="A78" s="4" t="s">
        <v>469</v>
      </c>
      <c r="B78" s="12" t="n">
        <v>72250</v>
      </c>
      <c r="C78" s="8" t="n">
        <v>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70</v>
      </c>
      <c r="B1" s="2" t="s">
        <v>1</v>
      </c>
    </row>
    <row r="2" spans="1:3">
      <c r="B2" s="2" t="s">
        <v>2</v>
      </c>
      <c r="C2" s="2" t="s">
        <v>19</v>
      </c>
    </row>
    <row r="3" spans="1:3">
      <c r="A3" s="3" t="s">
        <v>177</v>
      </c>
    </row>
    <row r="4" spans="1:3">
      <c r="A4" s="4" t="s">
        <v>435</v>
      </c>
      <c r="B4" s="8" t="n">
        <v>188.4</v>
      </c>
    </row>
    <row r="5" spans="1:3">
      <c r="A5" s="4" t="s">
        <v>471</v>
      </c>
      <c r="B5" s="5" t="n">
        <v>4</v>
      </c>
    </row>
    <row r="6" spans="1:3">
      <c r="A6" s="4" t="s">
        <v>472</v>
      </c>
      <c r="B6" s="9" t="n">
        <v>2.7</v>
      </c>
    </row>
    <row r="7" spans="1:3">
      <c r="A7" s="4" t="s">
        <v>473</v>
      </c>
      <c r="B7" s="9" t="n">
        <v>6.4</v>
      </c>
    </row>
    <row r="8" spans="1:3">
      <c r="A8" s="4" t="s">
        <v>474</v>
      </c>
      <c r="B8" s="9" t="n">
        <v>-4.9</v>
      </c>
    </row>
    <row r="9" spans="1:3">
      <c r="A9" s="4" t="s">
        <v>475</v>
      </c>
      <c r="B9" s="9" t="n">
        <v>-2.7</v>
      </c>
    </row>
    <row r="10" spans="1:3">
      <c r="A10" s="4" t="s">
        <v>476</v>
      </c>
      <c r="B10" s="8" t="n">
        <v>193.9</v>
      </c>
    </row>
    <row r="11" spans="1:3">
      <c r="A11" s="4" t="s">
        <v>477</v>
      </c>
    </row>
    <row r="12" spans="1:3">
      <c r="A12" s="3" t="s">
        <v>478</v>
      </c>
    </row>
    <row r="13" spans="1:3">
      <c r="A13" s="4" t="s">
        <v>479</v>
      </c>
      <c r="B13" s="4" t="s">
        <v>480</v>
      </c>
      <c r="C13"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0</v>
      </c>
    </row>
    <row r="3" spans="1:3">
      <c r="A3" s="3" t="s">
        <v>110</v>
      </c>
    </row>
    <row r="4" spans="1:3">
      <c r="A4" s="4" t="s">
        <v>95</v>
      </c>
      <c r="B4" s="8" t="n">
        <v>129.7</v>
      </c>
      <c r="C4" s="8" t="n">
        <v>109.2</v>
      </c>
    </row>
    <row r="5" spans="1:3">
      <c r="A5" s="3" t="s">
        <v>111</v>
      </c>
    </row>
    <row r="6" spans="1:3">
      <c r="A6" s="4" t="s">
        <v>66</v>
      </c>
      <c r="B6" s="9" t="n">
        <v>11.7</v>
      </c>
      <c r="C6" s="9" t="n">
        <v>16.8</v>
      </c>
    </row>
    <row r="7" spans="1:3">
      <c r="A7" s="4" t="s">
        <v>112</v>
      </c>
      <c r="B7" s="9" t="n">
        <v>5.7</v>
      </c>
      <c r="C7" s="5" t="n">
        <v>0</v>
      </c>
    </row>
    <row r="8" spans="1:3">
      <c r="A8" s="4" t="s">
        <v>113</v>
      </c>
      <c r="B8" s="9" t="n">
        <v>9.5</v>
      </c>
      <c r="C8" s="9" t="n">
        <v>2.4</v>
      </c>
    </row>
    <row r="9" spans="1:3">
      <c r="A9" s="4" t="s">
        <v>114</v>
      </c>
      <c r="B9" s="9" t="n">
        <v>33.6</v>
      </c>
      <c r="C9" s="9" t="n">
        <v>32.4</v>
      </c>
    </row>
    <row r="10" spans="1:3">
      <c r="A10" s="4" t="s">
        <v>115</v>
      </c>
      <c r="B10" s="9" t="n">
        <v>0.1</v>
      </c>
      <c r="C10" s="9" t="n">
        <v>0.2</v>
      </c>
    </row>
    <row r="11" spans="1:3">
      <c r="A11" s="4" t="s">
        <v>69</v>
      </c>
      <c r="B11" s="9" t="n">
        <v>38.8</v>
      </c>
      <c r="C11" s="9" t="n">
        <v>66.2</v>
      </c>
    </row>
    <row r="12" spans="1:3">
      <c r="A12" s="4" t="s">
        <v>68</v>
      </c>
      <c r="B12" s="9" t="n">
        <v>-2.7</v>
      </c>
      <c r="C12" s="9" t="n">
        <v>-9.199999999999999</v>
      </c>
    </row>
    <row r="13" spans="1:3">
      <c r="A13" s="4" t="s">
        <v>72</v>
      </c>
      <c r="B13" s="9" t="n">
        <v>39.2</v>
      </c>
      <c r="C13" s="9" t="n">
        <v>28.8</v>
      </c>
    </row>
    <row r="14" spans="1:3">
      <c r="A14" s="4" t="s">
        <v>116</v>
      </c>
      <c r="B14" s="9" t="n">
        <v>265.6</v>
      </c>
      <c r="C14" s="9" t="n">
        <v>246.8</v>
      </c>
    </row>
    <row r="15" spans="1:3">
      <c r="A15" s="4" t="s">
        <v>117</v>
      </c>
      <c r="B15" s="9" t="n">
        <v>-50.8</v>
      </c>
      <c r="C15" s="5" t="n">
        <v>-9</v>
      </c>
    </row>
    <row r="16" spans="1:3">
      <c r="A16" s="4" t="s">
        <v>118</v>
      </c>
      <c r="B16" s="5" t="n">
        <v>-51</v>
      </c>
      <c r="C16" s="9" t="n">
        <v>-8.1</v>
      </c>
    </row>
    <row r="17" spans="1:3">
      <c r="A17" s="4" t="s">
        <v>119</v>
      </c>
      <c r="B17" s="9" t="n">
        <v>-14.3</v>
      </c>
      <c r="C17" s="9" t="n">
        <v>-7.7</v>
      </c>
    </row>
    <row r="18" spans="1:3">
      <c r="A18" s="4" t="s">
        <v>120</v>
      </c>
      <c r="B18" s="5" t="n">
        <v>0</v>
      </c>
      <c r="C18" s="5" t="n">
        <v>2</v>
      </c>
    </row>
    <row r="19" spans="1:3">
      <c r="A19" s="4" t="s">
        <v>121</v>
      </c>
      <c r="B19" s="9" t="n">
        <v>149.5</v>
      </c>
      <c r="C19" s="5" t="n">
        <v>224</v>
      </c>
    </row>
    <row r="20" spans="1:3">
      <c r="A20" s="4" t="s">
        <v>122</v>
      </c>
      <c r="B20" s="9" t="n">
        <v>-28.2</v>
      </c>
      <c r="C20" s="9" t="n">
        <v>-71.3</v>
      </c>
    </row>
    <row r="21" spans="1:3">
      <c r="A21" s="4" t="s">
        <v>123</v>
      </c>
      <c r="B21" s="9" t="n">
        <v>-10.6</v>
      </c>
      <c r="C21" s="9" t="n">
        <v>-32.2</v>
      </c>
    </row>
    <row r="22" spans="1:3">
      <c r="A22" s="4" t="s">
        <v>124</v>
      </c>
      <c r="B22" s="9" t="n">
        <v>110.7</v>
      </c>
      <c r="C22" s="9" t="n">
        <v>120.5</v>
      </c>
    </row>
    <row r="23" spans="1:3">
      <c r="A23" s="3" t="s">
        <v>125</v>
      </c>
    </row>
    <row r="24" spans="1:3">
      <c r="A24" s="4" t="s">
        <v>126</v>
      </c>
      <c r="B24" s="9" t="n">
        <v>-465.1</v>
      </c>
      <c r="C24" s="5" t="n">
        <v>0</v>
      </c>
    </row>
    <row r="25" spans="1:3">
      <c r="A25" s="4" t="s">
        <v>127</v>
      </c>
      <c r="B25" s="9" t="n">
        <v>-17.8</v>
      </c>
      <c r="C25" s="5" t="n">
        <v>-26</v>
      </c>
    </row>
    <row r="26" spans="1:3">
      <c r="A26" s="4" t="s">
        <v>128</v>
      </c>
      <c r="B26" s="9" t="n">
        <v>-3.1</v>
      </c>
      <c r="C26" s="9" t="n">
        <v>-2.5</v>
      </c>
    </row>
    <row r="27" spans="1:3">
      <c r="A27" s="4" t="s">
        <v>129</v>
      </c>
      <c r="B27" s="5" t="n">
        <v>-486</v>
      </c>
      <c r="C27" s="9" t="n">
        <v>-28.5</v>
      </c>
    </row>
    <row r="28" spans="1:3">
      <c r="A28" s="3" t="s">
        <v>130</v>
      </c>
    </row>
    <row r="29" spans="1:3">
      <c r="A29" s="4" t="s">
        <v>131</v>
      </c>
      <c r="B29" s="9" t="n">
        <v>0.1</v>
      </c>
      <c r="C29" s="5" t="n">
        <v>0</v>
      </c>
    </row>
    <row r="30" spans="1:3">
      <c r="A30" s="4" t="s">
        <v>132</v>
      </c>
      <c r="B30" s="5" t="n">
        <v>0</v>
      </c>
      <c r="C30" s="9" t="n">
        <v>-177.6</v>
      </c>
    </row>
    <row r="31" spans="1:3">
      <c r="A31" s="4" t="s">
        <v>133</v>
      </c>
      <c r="B31" s="9" t="n">
        <v>354.8</v>
      </c>
      <c r="C31" s="9" t="n">
        <v>1470.5</v>
      </c>
    </row>
    <row r="32" spans="1:3">
      <c r="A32" s="4" t="s">
        <v>134</v>
      </c>
      <c r="B32" s="9" t="n">
        <v>-5.9</v>
      </c>
      <c r="C32" s="9" t="n">
        <v>-1469.5</v>
      </c>
    </row>
    <row r="33" spans="1:3">
      <c r="A33" s="4" t="s">
        <v>135</v>
      </c>
      <c r="B33" s="5" t="n">
        <v>0</v>
      </c>
      <c r="C33" s="9" t="n">
        <v>-1.6</v>
      </c>
    </row>
    <row r="34" spans="1:3">
      <c r="A34" s="4" t="s">
        <v>136</v>
      </c>
      <c r="B34" s="5" t="n">
        <v>-1</v>
      </c>
      <c r="C34" s="9" t="n">
        <v>-2.4</v>
      </c>
    </row>
    <row r="35" spans="1:3">
      <c r="A35" s="4" t="s">
        <v>137</v>
      </c>
      <c r="B35" s="9" t="n">
        <v>-2.5</v>
      </c>
      <c r="C35" s="9" t="n">
        <v>-13.6</v>
      </c>
    </row>
    <row r="36" spans="1:3">
      <c r="A36" s="4" t="s">
        <v>138</v>
      </c>
      <c r="B36" s="9" t="n">
        <v>-30.6</v>
      </c>
      <c r="C36" s="9" t="n">
        <v>-32.9</v>
      </c>
    </row>
    <row r="37" spans="1:3">
      <c r="A37" s="4" t="s">
        <v>139</v>
      </c>
      <c r="B37" s="9" t="n">
        <v>0.2</v>
      </c>
      <c r="C37" s="9" t="n">
        <v>0.3</v>
      </c>
    </row>
    <row r="38" spans="1:3">
      <c r="A38" s="4" t="s">
        <v>140</v>
      </c>
      <c r="B38" s="9" t="n">
        <v>315.1</v>
      </c>
      <c r="C38" s="9" t="n">
        <v>-226.8</v>
      </c>
    </row>
    <row r="39" spans="1:3">
      <c r="A39" s="4" t="s">
        <v>141</v>
      </c>
      <c r="B39" s="9" t="n">
        <v>60.2</v>
      </c>
      <c r="C39" s="9" t="n">
        <v>134.8</v>
      </c>
    </row>
    <row r="40" spans="1:3">
      <c r="A40" s="4" t="s">
        <v>142</v>
      </c>
      <c r="B40" s="9" t="n">
        <v>219.2</v>
      </c>
      <c r="C40" s="9" t="n">
        <v>329.5</v>
      </c>
    </row>
    <row r="41" spans="1:3">
      <c r="A41" s="4" t="s">
        <v>143</v>
      </c>
      <c r="B41" s="9" t="n">
        <v>-2.1</v>
      </c>
      <c r="C41" s="9" t="n">
        <v>-16.6</v>
      </c>
    </row>
    <row r="42" spans="1:3">
      <c r="A42" s="4" t="s">
        <v>144</v>
      </c>
      <c r="B42" s="8" t="n">
        <v>156.9</v>
      </c>
      <c r="C42" s="8" t="n">
        <v>17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7"/>
    <col customWidth="1" max="7" min="7" width="21"/>
    <col customWidth="1" max="8" min="8" width="37"/>
    <col customWidth="1" max="9" min="9" width="27"/>
    <col customWidth="1" max="10" min="10" width="21"/>
    <col customWidth="1" max="11" min="11" width="24"/>
    <col customWidth="1" max="12" min="12" width="21"/>
    <col customWidth="1" max="13" min="13" width="21"/>
    <col customWidth="1" max="14" min="14" width="20"/>
    <col customWidth="1" max="15" min="15" width="28"/>
    <col customWidth="1" max="16" min="16" width="21"/>
    <col customWidth="1" max="17" min="17" width="21"/>
    <col customWidth="1" max="18" min="18" width="21"/>
    <col customWidth="1" max="19" min="19" width="21"/>
  </cols>
  <sheetData>
    <row r="1" spans="1:19">
      <c r="A1" s="1" t="s">
        <v>482</v>
      </c>
      <c r="B1" s="2" t="s">
        <v>483</v>
      </c>
      <c r="C1" s="2" t="s">
        <v>484</v>
      </c>
      <c r="D1" s="2" t="s">
        <v>485</v>
      </c>
      <c r="E1" s="2" t="s">
        <v>387</v>
      </c>
      <c r="F1" s="2" t="s">
        <v>486</v>
      </c>
      <c r="G1" s="2" t="s">
        <v>268</v>
      </c>
      <c r="H1" s="2" t="s">
        <v>487</v>
      </c>
      <c r="I1" s="2" t="s">
        <v>486</v>
      </c>
      <c r="J1" s="2" t="s">
        <v>268</v>
      </c>
      <c r="K1" s="2" t="s">
        <v>488</v>
      </c>
      <c r="L1" s="2" t="s">
        <v>489</v>
      </c>
      <c r="M1" s="2" t="s">
        <v>490</v>
      </c>
      <c r="N1" s="2" t="s">
        <v>491</v>
      </c>
      <c r="O1" s="2" t="s">
        <v>492</v>
      </c>
      <c r="P1" s="2" t="s">
        <v>493</v>
      </c>
      <c r="Q1" s="2" t="s">
        <v>494</v>
      </c>
      <c r="R1" s="2" t="s">
        <v>495</v>
      </c>
      <c r="S1" s="2" t="s">
        <v>496</v>
      </c>
    </row>
    <row r="2" spans="1:19">
      <c r="A2" s="3" t="s">
        <v>497</v>
      </c>
    </row>
    <row r="3" spans="1:19">
      <c r="A3" s="4" t="s">
        <v>498</v>
      </c>
      <c r="E3" s="8" t="n">
        <v>0.1</v>
      </c>
      <c r="I3" s="8" t="n">
        <v>-0.2</v>
      </c>
      <c r="J3" s="8" t="n">
        <v>-0.1</v>
      </c>
    </row>
    <row r="4" spans="1:19">
      <c r="A4" s="4" t="s">
        <v>499</v>
      </c>
      <c r="F4" s="8" t="n">
        <v>2.9</v>
      </c>
      <c r="G4" s="8" t="n">
        <v>0.2</v>
      </c>
      <c r="I4" s="8" t="n">
        <v>8.800000000000001</v>
      </c>
      <c r="J4" s="9" t="n">
        <v>1.9</v>
      </c>
    </row>
    <row r="5" spans="1:19">
      <c r="A5" s="4" t="s">
        <v>500</v>
      </c>
      <c r="L5" s="15" t="n">
        <v>1600000</v>
      </c>
      <c r="M5" s="8" t="n">
        <v>1.3</v>
      </c>
      <c r="P5" s="15" t="n">
        <v>4200000</v>
      </c>
      <c r="Q5" s="8" t="n">
        <v>3.4</v>
      </c>
      <c r="R5" s="15" t="n">
        <v>19600000</v>
      </c>
      <c r="S5" s="8" t="n">
        <v>15.9</v>
      </c>
    </row>
    <row r="6" spans="1:19">
      <c r="A6" s="4" t="s">
        <v>501</v>
      </c>
      <c r="O6" s="5" t="n">
        <v>2</v>
      </c>
    </row>
    <row r="7" spans="1:19">
      <c r="A7" s="4" t="s">
        <v>502</v>
      </c>
    </row>
    <row r="8" spans="1:19">
      <c r="A8" s="3" t="s">
        <v>497</v>
      </c>
    </row>
    <row r="9" spans="1:19">
      <c r="A9" s="4" t="s">
        <v>503</v>
      </c>
      <c r="D9" s="5" t="n">
        <v>4958600</v>
      </c>
      <c r="F9" s="5" t="n">
        <v>4958600</v>
      </c>
      <c r="H9" s="5" t="n">
        <v>4958600</v>
      </c>
      <c r="I9" s="5" t="n">
        <v>4958600</v>
      </c>
      <c r="N9" s="5" t="n">
        <v>4927000</v>
      </c>
    </row>
    <row r="10" spans="1:19">
      <c r="A10" s="4" t="s">
        <v>504</v>
      </c>
      <c r="D10" s="5" t="n">
        <v>181054</v>
      </c>
    </row>
    <row r="11" spans="1:19">
      <c r="A11" s="4" t="s">
        <v>505</v>
      </c>
    </row>
    <row r="12" spans="1:19">
      <c r="A12" s="3" t="s">
        <v>497</v>
      </c>
    </row>
    <row r="13" spans="1:19">
      <c r="A13" s="4" t="s">
        <v>504</v>
      </c>
      <c r="D13" s="5" t="n">
        <v>294810</v>
      </c>
    </row>
    <row r="14" spans="1:19">
      <c r="A14" s="4" t="s">
        <v>506</v>
      </c>
      <c r="D14" s="5" t="n">
        <v>113756</v>
      </c>
    </row>
    <row r="15" spans="1:19">
      <c r="A15" s="4" t="s">
        <v>507</v>
      </c>
    </row>
    <row r="16" spans="1:19">
      <c r="A16" s="3" t="s">
        <v>497</v>
      </c>
    </row>
    <row r="17" spans="1:19">
      <c r="A17" s="4" t="s">
        <v>504</v>
      </c>
      <c r="B17" s="5" t="n">
        <v>53498</v>
      </c>
      <c r="H17" s="5" t="n">
        <v>9375</v>
      </c>
      <c r="I17" s="5" t="n">
        <v>9375</v>
      </c>
    </row>
    <row r="18" spans="1:19">
      <c r="A18" s="4" t="s">
        <v>506</v>
      </c>
      <c r="B18" s="5" t="n">
        <v>12312</v>
      </c>
    </row>
    <row r="19" spans="1:19">
      <c r="A19" s="4" t="s">
        <v>508</v>
      </c>
      <c r="H19" s="15" t="n">
        <v>100000</v>
      </c>
    </row>
    <row r="20" spans="1:19">
      <c r="A20" s="4" t="s">
        <v>509</v>
      </c>
      <c r="K20" s="14" t="n">
        <v>18.07</v>
      </c>
    </row>
    <row r="21" spans="1:19">
      <c r="A21" s="4" t="s">
        <v>510</v>
      </c>
      <c r="C21" s="14" t="n">
        <v>14.38</v>
      </c>
    </row>
    <row r="22" spans="1:19">
      <c r="A22" s="4" t="s">
        <v>511</v>
      </c>
      <c r="O22" s="5" t="n">
        <v>11774</v>
      </c>
    </row>
    <row r="23" spans="1:19">
      <c r="A23" s="4" t="s">
        <v>512</v>
      </c>
      <c r="F23" s="8" t="n">
        <v>0.2</v>
      </c>
      <c r="G23" s="8" t="n">
        <v>0.1</v>
      </c>
      <c r="I23" s="8" t="n">
        <v>0.7</v>
      </c>
      <c r="J23" s="8" t="n">
        <v>0.5</v>
      </c>
    </row>
    <row r="24" spans="1:19">
      <c r="A24" s="4" t="s">
        <v>513</v>
      </c>
    </row>
    <row r="25" spans="1:19">
      <c r="A25" s="3" t="s">
        <v>497</v>
      </c>
    </row>
    <row r="26" spans="1:19">
      <c r="A26" s="4" t="s">
        <v>514</v>
      </c>
      <c r="H26" s="4" t="s">
        <v>515</v>
      </c>
      <c r="I26" s="4" t="s">
        <v>515</v>
      </c>
    </row>
    <row r="27" spans="1:19">
      <c r="A27" s="4" t="s">
        <v>516</v>
      </c>
    </row>
    <row r="28" spans="1:19">
      <c r="A28" s="3" t="s">
        <v>497</v>
      </c>
    </row>
    <row r="29" spans="1:19">
      <c r="A29" s="4" t="s">
        <v>514</v>
      </c>
      <c r="H29" s="4" t="s">
        <v>515</v>
      </c>
      <c r="I29" s="4" t="s">
        <v>515</v>
      </c>
    </row>
    <row r="30" spans="1:19">
      <c r="A30" s="4" t="s">
        <v>517</v>
      </c>
      <c r="H30" s="4" t="s">
        <v>518</v>
      </c>
      <c r="I30" s="4" t="s">
        <v>518</v>
      </c>
    </row>
    <row r="31" spans="1:19">
      <c r="A31" s="4" t="s">
        <v>519</v>
      </c>
    </row>
    <row r="32" spans="1:19">
      <c r="A32" s="3" t="s">
        <v>497</v>
      </c>
    </row>
    <row r="33" spans="1:19">
      <c r="A33" s="4" t="s">
        <v>520</v>
      </c>
      <c r="H33" s="14" t="n">
        <v>16.91</v>
      </c>
    </row>
    <row r="34" spans="1:19">
      <c r="A34" s="4" t="s">
        <v>503</v>
      </c>
      <c r="D34" s="5" t="n">
        <v>3462000</v>
      </c>
      <c r="F34" s="5" t="n">
        <v>3462000</v>
      </c>
      <c r="H34" s="5" t="n">
        <v>3462000</v>
      </c>
      <c r="I34" s="5" t="n">
        <v>3462000</v>
      </c>
      <c r="N34" s="5" t="n">
        <v>3837000</v>
      </c>
    </row>
    <row r="35" spans="1:19">
      <c r="A35" s="4" t="s">
        <v>521</v>
      </c>
      <c r="H35" s="15" t="n">
        <v>0</v>
      </c>
    </row>
    <row r="36" spans="1:19">
      <c r="A36" s="4" t="s">
        <v>522</v>
      </c>
      <c r="H36" s="4" t="s">
        <v>523</v>
      </c>
      <c r="I36" s="4" t="s">
        <v>523</v>
      </c>
    </row>
    <row r="37" spans="1:19">
      <c r="A37" s="4" t="s">
        <v>524</v>
      </c>
      <c r="H37" s="4" t="s">
        <v>525</v>
      </c>
      <c r="I37" s="4" t="s">
        <v>525</v>
      </c>
    </row>
    <row r="38" spans="1:19">
      <c r="A38" s="4" t="s">
        <v>526</v>
      </c>
      <c r="H38" s="4" t="s">
        <v>527</v>
      </c>
      <c r="I38" s="4" t="s">
        <v>527</v>
      </c>
    </row>
    <row r="39" spans="1:19">
      <c r="A39" s="4" t="s">
        <v>528</v>
      </c>
      <c r="H39" s="4" t="s">
        <v>529</v>
      </c>
      <c r="I39" s="4" t="s">
        <v>529</v>
      </c>
    </row>
    <row r="40" spans="1:19">
      <c r="A40" s="4" t="s">
        <v>530</v>
      </c>
    </row>
    <row r="41" spans="1:19">
      <c r="A41" s="3" t="s">
        <v>497</v>
      </c>
    </row>
    <row r="42" spans="1:19">
      <c r="A42" s="4" t="s">
        <v>517</v>
      </c>
      <c r="H42" s="4" t="s">
        <v>518</v>
      </c>
      <c r="I42" s="4" t="s">
        <v>518</v>
      </c>
    </row>
    <row r="43" spans="1:19">
      <c r="A43" s="4" t="s">
        <v>531</v>
      </c>
    </row>
    <row r="44" spans="1:19">
      <c r="A44" s="3" t="s">
        <v>497</v>
      </c>
    </row>
    <row r="45" spans="1:19">
      <c r="A45" s="4" t="s">
        <v>517</v>
      </c>
      <c r="H45" s="4" t="s">
        <v>518</v>
      </c>
      <c r="I45" s="4" t="s">
        <v>518</v>
      </c>
    </row>
    <row r="46" spans="1:19">
      <c r="A46" s="4" t="s">
        <v>532</v>
      </c>
    </row>
    <row r="47" spans="1:19">
      <c r="A47" s="3" t="s">
        <v>497</v>
      </c>
    </row>
    <row r="48" spans="1:19">
      <c r="A48" s="4" t="s">
        <v>520</v>
      </c>
      <c r="H48" s="14" t="n">
        <v>16.91</v>
      </c>
    </row>
    <row r="49" spans="1:19">
      <c r="A49" s="4" t="s">
        <v>503</v>
      </c>
      <c r="D49" s="5" t="n">
        <v>1015000</v>
      </c>
      <c r="F49" s="5" t="n">
        <v>1015000</v>
      </c>
      <c r="H49" s="5" t="n">
        <v>1015000</v>
      </c>
      <c r="I49" s="5" t="n">
        <v>1015000</v>
      </c>
      <c r="N49" s="5" t="n">
        <v>1090000</v>
      </c>
    </row>
    <row r="50" spans="1:19">
      <c r="A50" s="4" t="s">
        <v>521</v>
      </c>
      <c r="H50" s="15" t="n">
        <v>0</v>
      </c>
    </row>
    <row r="51" spans="1:19">
      <c r="A51" s="4" t="s">
        <v>522</v>
      </c>
      <c r="H51" s="4" t="s">
        <v>523</v>
      </c>
      <c r="I51" s="4" t="s">
        <v>523</v>
      </c>
    </row>
    <row r="52" spans="1:19">
      <c r="A52" s="4" t="s">
        <v>524</v>
      </c>
      <c r="H52" s="4" t="s">
        <v>525</v>
      </c>
      <c r="I52" s="4" t="s">
        <v>525</v>
      </c>
    </row>
    <row r="53" spans="1:19">
      <c r="A53" s="4" t="s">
        <v>526</v>
      </c>
      <c r="H53" s="4" t="s">
        <v>533</v>
      </c>
      <c r="I53" s="4" t="s">
        <v>533</v>
      </c>
    </row>
    <row r="54" spans="1:19">
      <c r="A54" s="4" t="s">
        <v>528</v>
      </c>
      <c r="H54" s="4" t="s">
        <v>529</v>
      </c>
      <c r="I54" s="4" t="s">
        <v>529</v>
      </c>
    </row>
    <row r="55" spans="1:19">
      <c r="A55" s="4" t="s">
        <v>534</v>
      </c>
    </row>
    <row r="56" spans="1:19">
      <c r="A56" s="3" t="s">
        <v>497</v>
      </c>
    </row>
    <row r="57" spans="1:19">
      <c r="A57" s="4" t="s">
        <v>517</v>
      </c>
      <c r="H57" s="4" t="s">
        <v>518</v>
      </c>
      <c r="I57" s="4" t="s">
        <v>518</v>
      </c>
    </row>
    <row r="58" spans="1:19">
      <c r="A58" s="4" t="s">
        <v>535</v>
      </c>
    </row>
    <row r="59" spans="1:19">
      <c r="A59" s="3" t="s">
        <v>497</v>
      </c>
    </row>
    <row r="60" spans="1:19">
      <c r="A60" s="4" t="s">
        <v>517</v>
      </c>
      <c r="H60" s="4" t="s">
        <v>518</v>
      </c>
      <c r="I60" s="4" t="s">
        <v>518</v>
      </c>
    </row>
    <row r="61" spans="1:19">
      <c r="A61" s="4" t="s">
        <v>536</v>
      </c>
    </row>
    <row r="62" spans="1:19">
      <c r="A62" s="3" t="s">
        <v>497</v>
      </c>
    </row>
    <row r="63" spans="1:19">
      <c r="A63" s="4" t="s">
        <v>520</v>
      </c>
      <c r="H63" s="14" t="n">
        <v>16.91</v>
      </c>
    </row>
    <row r="64" spans="1:19">
      <c r="A64" s="4" t="s">
        <v>503</v>
      </c>
      <c r="D64" s="5" t="n">
        <v>481600</v>
      </c>
      <c r="F64" s="5" t="n">
        <v>481600</v>
      </c>
      <c r="H64" s="5" t="n">
        <v>481600</v>
      </c>
      <c r="I64" s="5" t="n">
        <v>481600</v>
      </c>
      <c r="N64" s="5" t="n">
        <v>0</v>
      </c>
    </row>
    <row r="65" spans="1:19">
      <c r="A65" s="4" t="s">
        <v>521</v>
      </c>
      <c r="H65" s="15" t="n">
        <v>0</v>
      </c>
    </row>
    <row r="66" spans="1:19">
      <c r="A66" s="4" t="s">
        <v>522</v>
      </c>
      <c r="H66" s="4" t="s">
        <v>537</v>
      </c>
      <c r="I66" s="4" t="s">
        <v>537</v>
      </c>
    </row>
    <row r="67" spans="1:19">
      <c r="A67" s="4" t="s">
        <v>524</v>
      </c>
      <c r="H67" s="4" t="s">
        <v>525</v>
      </c>
      <c r="I67" s="4" t="s">
        <v>525</v>
      </c>
    </row>
    <row r="68" spans="1:19">
      <c r="A68" s="4" t="s">
        <v>526</v>
      </c>
      <c r="H68" s="4" t="s">
        <v>538</v>
      </c>
      <c r="I68" s="4" t="s">
        <v>538</v>
      </c>
    </row>
    <row r="69" spans="1:19">
      <c r="A69" s="4" t="s">
        <v>528</v>
      </c>
      <c r="H69" s="4" t="s">
        <v>529</v>
      </c>
      <c r="I69" s="4" t="s">
        <v>529</v>
      </c>
    </row>
    <row r="70" spans="1:19">
      <c r="A70" s="4" t="s">
        <v>539</v>
      </c>
    </row>
    <row r="71" spans="1:19">
      <c r="A71" s="3" t="s">
        <v>497</v>
      </c>
    </row>
    <row r="72" spans="1:19">
      <c r="A72" s="4" t="s">
        <v>517</v>
      </c>
      <c r="H72" s="4" t="s">
        <v>518</v>
      </c>
      <c r="I72" s="4" t="s">
        <v>518</v>
      </c>
    </row>
    <row r="73" spans="1:19">
      <c r="A73" s="4" t="s">
        <v>540</v>
      </c>
    </row>
    <row r="74" spans="1:19">
      <c r="A74" s="3" t="s">
        <v>497</v>
      </c>
    </row>
    <row r="75" spans="1:19">
      <c r="A75" s="4" t="s">
        <v>517</v>
      </c>
      <c r="H75" s="4" t="s">
        <v>518</v>
      </c>
      <c r="I75" s="4" t="s">
        <v>518</v>
      </c>
    </row>
    <row r="76" spans="1:19">
      <c r="A76" s="4" t="s">
        <v>541</v>
      </c>
    </row>
    <row r="77" spans="1:19">
      <c r="A77" s="3" t="s">
        <v>497</v>
      </c>
    </row>
    <row r="78" spans="1:19">
      <c r="A78" s="4" t="s">
        <v>511</v>
      </c>
      <c r="C78" s="5" t="n">
        <v>41724</v>
      </c>
    </row>
    <row r="79" spans="1:19">
      <c r="A79" s="4" t="s">
        <v>542</v>
      </c>
    </row>
    <row r="80" spans="1:19">
      <c r="A80" s="3" t="s">
        <v>497</v>
      </c>
    </row>
    <row r="81" spans="1:19">
      <c r="A81" s="4" t="s">
        <v>498</v>
      </c>
      <c r="B81" s="8"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1</v>
      </c>
    </row>
    <row r="2" spans="1:2">
      <c r="B2" s="2" t="s">
        <v>485</v>
      </c>
    </row>
    <row r="3" spans="1:2">
      <c r="A3" s="3" t="s">
        <v>497</v>
      </c>
    </row>
    <row r="4" spans="1:2">
      <c r="A4" s="4" t="s">
        <v>503</v>
      </c>
      <c r="B4" s="5" t="n">
        <v>4927000</v>
      </c>
    </row>
    <row r="5" spans="1:2">
      <c r="A5" s="4" t="s">
        <v>544</v>
      </c>
      <c r="B5" s="5" t="n">
        <v>481600</v>
      </c>
    </row>
    <row r="6" spans="1:2">
      <c r="A6" s="4" t="s">
        <v>545</v>
      </c>
      <c r="B6" s="5" t="n">
        <v>-450000</v>
      </c>
    </row>
    <row r="7" spans="1:2">
      <c r="A7" s="4" t="s">
        <v>503</v>
      </c>
      <c r="B7" s="5" t="n">
        <v>4958600</v>
      </c>
    </row>
    <row r="8" spans="1:2">
      <c r="A8" s="4" t="s">
        <v>546</v>
      </c>
    </row>
    <row r="9" spans="1:2">
      <c r="A9" s="3" t="s">
        <v>497</v>
      </c>
    </row>
    <row r="10" spans="1:2">
      <c r="A10" s="4" t="s">
        <v>503</v>
      </c>
      <c r="B10" s="5" t="n">
        <v>3837000</v>
      </c>
    </row>
    <row r="11" spans="1:2">
      <c r="A11" s="4" t="s">
        <v>544</v>
      </c>
      <c r="B11" s="5" t="n">
        <v>0</v>
      </c>
    </row>
    <row r="12" spans="1:2">
      <c r="A12" s="4" t="s">
        <v>545</v>
      </c>
      <c r="B12" s="5" t="n">
        <v>-375000</v>
      </c>
    </row>
    <row r="13" spans="1:2">
      <c r="A13" s="4" t="s">
        <v>503</v>
      </c>
      <c r="B13" s="5" t="n">
        <v>3462000</v>
      </c>
    </row>
    <row r="14" spans="1:2">
      <c r="A14" s="4" t="s">
        <v>547</v>
      </c>
    </row>
    <row r="15" spans="1:2">
      <c r="A15" s="3" t="s">
        <v>497</v>
      </c>
    </row>
    <row r="16" spans="1:2">
      <c r="A16" s="4" t="s">
        <v>503</v>
      </c>
      <c r="B16" s="5" t="n">
        <v>1090000</v>
      </c>
    </row>
    <row r="17" spans="1:2">
      <c r="A17" s="4" t="s">
        <v>544</v>
      </c>
      <c r="B17" s="5" t="n">
        <v>0</v>
      </c>
    </row>
    <row r="18" spans="1:2">
      <c r="A18" s="4" t="s">
        <v>545</v>
      </c>
      <c r="B18" s="5" t="n">
        <v>-75000</v>
      </c>
    </row>
    <row r="19" spans="1:2">
      <c r="A19" s="4" t="s">
        <v>503</v>
      </c>
      <c r="B19" s="5" t="n">
        <v>1015000</v>
      </c>
    </row>
    <row r="20" spans="1:2">
      <c r="A20" s="4" t="s">
        <v>548</v>
      </c>
    </row>
    <row r="21" spans="1:2">
      <c r="A21" s="3" t="s">
        <v>497</v>
      </c>
    </row>
    <row r="22" spans="1:2">
      <c r="A22" s="4" t="s">
        <v>503</v>
      </c>
      <c r="B22" s="5" t="n">
        <v>0</v>
      </c>
    </row>
    <row r="23" spans="1:2">
      <c r="A23" s="4" t="s">
        <v>544</v>
      </c>
      <c r="B23" s="5" t="n">
        <v>481600</v>
      </c>
    </row>
    <row r="24" spans="1:2">
      <c r="A24" s="4" t="s">
        <v>545</v>
      </c>
      <c r="B24" s="5" t="n">
        <v>0</v>
      </c>
    </row>
    <row r="25" spans="1:2">
      <c r="A25" s="4" t="s">
        <v>503</v>
      </c>
      <c r="B25" s="5" t="n">
        <v>481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4" t="s">
        <v>550</v>
      </c>
    </row>
    <row r="4" spans="1:2">
      <c r="A4" s="3" t="s">
        <v>497</v>
      </c>
    </row>
    <row r="5" spans="1:2">
      <c r="A5" s="6" t="s">
        <v>551</v>
      </c>
      <c r="B5" s="4" t="s">
        <v>518</v>
      </c>
    </row>
    <row r="6" spans="1:2">
      <c r="A6" s="4" t="s">
        <v>552</v>
      </c>
      <c r="B6" s="4" t="s">
        <v>518</v>
      </c>
    </row>
    <row r="7" spans="1:2">
      <c r="A7" s="4" t="s">
        <v>553</v>
      </c>
    </row>
    <row r="8" spans="1:2">
      <c r="A8" s="3" t="s">
        <v>497</v>
      </c>
    </row>
    <row r="9" spans="1:2">
      <c r="A9" s="6" t="s">
        <v>551</v>
      </c>
      <c r="B9" s="4" t="s">
        <v>518</v>
      </c>
    </row>
    <row r="10" spans="1:2">
      <c r="A10" s="4" t="s">
        <v>552</v>
      </c>
      <c r="B10" s="4" t="s">
        <v>518</v>
      </c>
    </row>
    <row r="11" spans="1:2">
      <c r="A11" s="4" t="s">
        <v>554</v>
      </c>
    </row>
    <row r="12" spans="1:2">
      <c r="A12" s="3" t="s">
        <v>497</v>
      </c>
    </row>
    <row r="13" spans="1:2">
      <c r="A13" s="6" t="s">
        <v>551</v>
      </c>
      <c r="B13" s="4" t="s">
        <v>518</v>
      </c>
    </row>
    <row r="14" spans="1:2">
      <c r="A14" s="4" t="s">
        <v>552</v>
      </c>
      <c r="B14" s="4" t="s">
        <v>518</v>
      </c>
    </row>
    <row r="15" spans="1:2">
      <c r="A15" s="4" t="s">
        <v>555</v>
      </c>
    </row>
    <row r="16" spans="1:2">
      <c r="A16" s="3" t="s">
        <v>497</v>
      </c>
    </row>
    <row r="17" spans="1:2">
      <c r="A17" s="6" t="s">
        <v>551</v>
      </c>
      <c r="B17" s="4" t="s">
        <v>518</v>
      </c>
    </row>
    <row r="18" spans="1:2">
      <c r="A18" s="4" t="s">
        <v>552</v>
      </c>
      <c r="B18"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556</v>
      </c>
      <c r="B1" s="2" t="s">
        <v>557</v>
      </c>
      <c r="C1" s="2" t="s">
        <v>1</v>
      </c>
    </row>
    <row r="2" spans="1:4">
      <c r="B2" s="2" t="s">
        <v>558</v>
      </c>
      <c r="C2" s="2" t="s">
        <v>2</v>
      </c>
      <c r="D2" s="2" t="s">
        <v>60</v>
      </c>
    </row>
    <row r="3" spans="1:4">
      <c r="A3" s="3" t="s">
        <v>559</v>
      </c>
    </row>
    <row r="4" spans="1:4">
      <c r="A4" s="4" t="s">
        <v>542</v>
      </c>
      <c r="B4" s="8" t="n">
        <v>2.9</v>
      </c>
      <c r="C4" s="8" t="n">
        <v>2.9</v>
      </c>
    </row>
    <row r="5" spans="1:4">
      <c r="A5" s="4" t="s">
        <v>560</v>
      </c>
      <c r="C5" s="9" t="n">
        <v>9.5</v>
      </c>
      <c r="D5" s="8" t="n">
        <v>2.4</v>
      </c>
    </row>
    <row r="6" spans="1:4">
      <c r="A6" s="4" t="s">
        <v>542</v>
      </c>
      <c r="C6" s="9" t="n">
        <v>9.6</v>
      </c>
    </row>
    <row r="7" spans="1:4">
      <c r="A7" s="4" t="s">
        <v>542</v>
      </c>
    </row>
    <row r="8" spans="1:4">
      <c r="A8" s="3" t="s">
        <v>559</v>
      </c>
    </row>
    <row r="9" spans="1:4">
      <c r="A9" s="4" t="s">
        <v>542</v>
      </c>
      <c r="B9" s="9" t="n">
        <v>2.9</v>
      </c>
      <c r="C9" s="9" t="n">
        <v>2.9</v>
      </c>
    </row>
    <row r="10" spans="1:4">
      <c r="A10" s="4" t="s">
        <v>542</v>
      </c>
      <c r="C10" s="9" t="n">
        <v>9.6</v>
      </c>
    </row>
    <row r="11" spans="1:4">
      <c r="A11" s="4" t="s">
        <v>561</v>
      </c>
    </row>
    <row r="12" spans="1:4">
      <c r="A12" s="3" t="s">
        <v>559</v>
      </c>
    </row>
    <row r="13" spans="1:4">
      <c r="A13" s="4" t="s">
        <v>560</v>
      </c>
      <c r="C13" s="9" t="n">
        <v>0.7</v>
      </c>
    </row>
    <row r="14" spans="1:4">
      <c r="A14" s="4" t="s">
        <v>562</v>
      </c>
    </row>
    <row r="15" spans="1:4">
      <c r="A15" s="3" t="s">
        <v>559</v>
      </c>
    </row>
    <row r="16" spans="1:4">
      <c r="A16" s="4" t="s">
        <v>560</v>
      </c>
      <c r="C16" s="9" t="n">
        <v>-0.8</v>
      </c>
    </row>
    <row r="17" spans="1:4">
      <c r="A17" s="4" t="s">
        <v>563</v>
      </c>
    </row>
    <row r="18" spans="1:4">
      <c r="A18" s="3" t="s">
        <v>559</v>
      </c>
    </row>
    <row r="19" spans="1:4">
      <c r="A19" s="4" t="s">
        <v>560</v>
      </c>
      <c r="C19" s="5" t="n">
        <v>-2</v>
      </c>
    </row>
    <row r="20" spans="1:4">
      <c r="A20" s="4" t="s">
        <v>564</v>
      </c>
    </row>
    <row r="21" spans="1:4">
      <c r="A21" s="3" t="s">
        <v>559</v>
      </c>
    </row>
    <row r="22" spans="1:4">
      <c r="A22" s="4" t="s">
        <v>560</v>
      </c>
      <c r="C22" s="9" t="n">
        <v>7.2</v>
      </c>
    </row>
    <row r="23" spans="1:4">
      <c r="A23" s="4" t="s">
        <v>565</v>
      </c>
    </row>
    <row r="24" spans="1:4">
      <c r="A24" s="3" t="s">
        <v>559</v>
      </c>
    </row>
    <row r="25" spans="1:4">
      <c r="A25" s="4" t="s">
        <v>560</v>
      </c>
      <c r="C25" s="9" t="n">
        <v>1.3</v>
      </c>
    </row>
    <row r="26" spans="1:4">
      <c r="A26" s="4" t="s">
        <v>566</v>
      </c>
    </row>
    <row r="27" spans="1:4">
      <c r="A27" s="3" t="s">
        <v>559</v>
      </c>
    </row>
    <row r="28" spans="1:4">
      <c r="A28" s="4" t="s">
        <v>560</v>
      </c>
      <c r="C28" s="9" t="n">
        <v>0.3</v>
      </c>
    </row>
    <row r="29" spans="1:4">
      <c r="A29" s="4" t="s">
        <v>567</v>
      </c>
    </row>
    <row r="30" spans="1:4">
      <c r="A30" s="3" t="s">
        <v>559</v>
      </c>
    </row>
    <row r="31" spans="1:4">
      <c r="A31" s="4" t="s">
        <v>542</v>
      </c>
      <c r="B31" s="9" t="n">
        <v>0.5</v>
      </c>
      <c r="C31" s="9" t="n">
        <v>0.5</v>
      </c>
    </row>
    <row r="32" spans="1:4">
      <c r="A32" s="4" t="s">
        <v>542</v>
      </c>
      <c r="C32" s="9" t="n">
        <v>0.4</v>
      </c>
    </row>
    <row r="33" spans="1:4">
      <c r="A33" s="4" t="s">
        <v>568</v>
      </c>
    </row>
    <row r="34" spans="1:4">
      <c r="A34" s="3" t="s">
        <v>559</v>
      </c>
    </row>
    <row r="35" spans="1:4">
      <c r="A35" s="4" t="s">
        <v>560</v>
      </c>
      <c r="C35" s="9" t="n">
        <v>0.7</v>
      </c>
    </row>
    <row r="36" spans="1:4">
      <c r="A36" s="4" t="s">
        <v>569</v>
      </c>
    </row>
    <row r="37" spans="1:4">
      <c r="A37" s="3" t="s">
        <v>559</v>
      </c>
    </row>
    <row r="38" spans="1:4">
      <c r="A38" s="4" t="s">
        <v>560</v>
      </c>
      <c r="C38" s="9" t="n">
        <v>-0.8</v>
      </c>
    </row>
    <row r="39" spans="1:4">
      <c r="A39" s="4" t="s">
        <v>570</v>
      </c>
    </row>
    <row r="40" spans="1:4">
      <c r="A40" s="3" t="s">
        <v>559</v>
      </c>
    </row>
    <row r="41" spans="1:4">
      <c r="A41" s="4" t="s">
        <v>560</v>
      </c>
      <c r="C41" s="5" t="n">
        <v>0</v>
      </c>
    </row>
    <row r="42" spans="1:4">
      <c r="A42" s="4" t="s">
        <v>571</v>
      </c>
    </row>
    <row r="43" spans="1:4">
      <c r="A43" s="3" t="s">
        <v>559</v>
      </c>
    </row>
    <row r="44" spans="1:4">
      <c r="A44" s="4" t="s">
        <v>560</v>
      </c>
      <c r="C44" s="5" t="n">
        <v>0</v>
      </c>
    </row>
    <row r="45" spans="1:4">
      <c r="A45" s="4" t="s">
        <v>572</v>
      </c>
    </row>
    <row r="46" spans="1:4">
      <c r="A46" s="3" t="s">
        <v>559</v>
      </c>
    </row>
    <row r="47" spans="1:4">
      <c r="A47" s="4" t="s">
        <v>560</v>
      </c>
      <c r="C47" s="5" t="n">
        <v>0</v>
      </c>
    </row>
    <row r="48" spans="1:4">
      <c r="A48" s="4" t="s">
        <v>573</v>
      </c>
    </row>
    <row r="49" spans="1:4">
      <c r="A49" s="3" t="s">
        <v>559</v>
      </c>
    </row>
    <row r="50" spans="1:4">
      <c r="A50" s="4" t="s">
        <v>560</v>
      </c>
      <c r="C50" s="5" t="n">
        <v>0</v>
      </c>
    </row>
    <row r="51" spans="1:4">
      <c r="A51" s="4" t="s">
        <v>574</v>
      </c>
    </row>
    <row r="52" spans="1:4">
      <c r="A52" s="3" t="s">
        <v>559</v>
      </c>
    </row>
    <row r="53" spans="1:4">
      <c r="A53" s="4" t="s">
        <v>542</v>
      </c>
      <c r="B53" s="9" t="n">
        <v>2.2</v>
      </c>
      <c r="C53" s="9" t="n">
        <v>2.2</v>
      </c>
    </row>
    <row r="54" spans="1:4">
      <c r="A54" s="4" t="s">
        <v>542</v>
      </c>
      <c r="C54" s="9" t="n">
        <v>7.4</v>
      </c>
    </row>
    <row r="55" spans="1:4">
      <c r="A55" s="4" t="s">
        <v>575</v>
      </c>
    </row>
    <row r="56" spans="1:4">
      <c r="A56" s="3" t="s">
        <v>559</v>
      </c>
    </row>
    <row r="57" spans="1:4">
      <c r="A57" s="4" t="s">
        <v>560</v>
      </c>
      <c r="C57" s="5" t="n">
        <v>0</v>
      </c>
    </row>
    <row r="58" spans="1:4">
      <c r="A58" s="4" t="s">
        <v>576</v>
      </c>
    </row>
    <row r="59" spans="1:4">
      <c r="A59" s="3" t="s">
        <v>559</v>
      </c>
    </row>
    <row r="60" spans="1:4">
      <c r="A60" s="4" t="s">
        <v>560</v>
      </c>
      <c r="C60" s="5" t="n">
        <v>0</v>
      </c>
    </row>
    <row r="61" spans="1:4">
      <c r="A61" s="4" t="s">
        <v>577</v>
      </c>
    </row>
    <row r="62" spans="1:4">
      <c r="A62" s="3" t="s">
        <v>559</v>
      </c>
    </row>
    <row r="63" spans="1:4">
      <c r="A63" s="4" t="s">
        <v>560</v>
      </c>
      <c r="C63" s="5" t="n">
        <v>-2</v>
      </c>
    </row>
    <row r="64" spans="1:4">
      <c r="A64" s="4" t="s">
        <v>578</v>
      </c>
    </row>
    <row r="65" spans="1:4">
      <c r="A65" s="3" t="s">
        <v>559</v>
      </c>
    </row>
    <row r="66" spans="1:4">
      <c r="A66" s="4" t="s">
        <v>560</v>
      </c>
      <c r="C66" s="9" t="n">
        <v>7.2</v>
      </c>
    </row>
    <row r="67" spans="1:4">
      <c r="A67" s="4" t="s">
        <v>579</v>
      </c>
    </row>
    <row r="68" spans="1:4">
      <c r="A68" s="3" t="s">
        <v>559</v>
      </c>
    </row>
    <row r="69" spans="1:4">
      <c r="A69" s="4" t="s">
        <v>560</v>
      </c>
      <c r="C69" s="5" t="n">
        <v>0</v>
      </c>
    </row>
    <row r="70" spans="1:4">
      <c r="A70" s="4" t="s">
        <v>580</v>
      </c>
    </row>
    <row r="71" spans="1:4">
      <c r="A71" s="3" t="s">
        <v>559</v>
      </c>
    </row>
    <row r="72" spans="1:4">
      <c r="A72" s="4" t="s">
        <v>560</v>
      </c>
      <c r="C72" s="5" t="n">
        <v>0</v>
      </c>
    </row>
    <row r="73" spans="1:4">
      <c r="A73" s="4" t="s">
        <v>581</v>
      </c>
    </row>
    <row r="74" spans="1:4">
      <c r="A74" s="3" t="s">
        <v>559</v>
      </c>
    </row>
    <row r="75" spans="1:4">
      <c r="A75" s="4" t="s">
        <v>542</v>
      </c>
      <c r="B75" s="9" t="n">
        <v>0.2</v>
      </c>
      <c r="C75" s="9" t="n">
        <v>0.2</v>
      </c>
    </row>
    <row r="76" spans="1:4">
      <c r="A76" s="4" t="s">
        <v>542</v>
      </c>
      <c r="C76" s="9" t="n">
        <v>1.5</v>
      </c>
    </row>
    <row r="77" spans="1:4">
      <c r="A77" s="4" t="s">
        <v>582</v>
      </c>
    </row>
    <row r="78" spans="1:4">
      <c r="A78" s="3" t="s">
        <v>559</v>
      </c>
    </row>
    <row r="79" spans="1:4">
      <c r="A79" s="4" t="s">
        <v>560</v>
      </c>
      <c r="C79" s="5" t="n">
        <v>0</v>
      </c>
    </row>
    <row r="80" spans="1:4">
      <c r="A80" s="4" t="s">
        <v>583</v>
      </c>
    </row>
    <row r="81" spans="1:4">
      <c r="A81" s="3" t="s">
        <v>559</v>
      </c>
    </row>
    <row r="82" spans="1:4">
      <c r="A82" s="4" t="s">
        <v>560</v>
      </c>
      <c r="C82" s="5" t="n">
        <v>0</v>
      </c>
    </row>
    <row r="83" spans="1:4">
      <c r="A83" s="4" t="s">
        <v>584</v>
      </c>
    </row>
    <row r="84" spans="1:4">
      <c r="A84" s="3" t="s">
        <v>559</v>
      </c>
    </row>
    <row r="85" spans="1:4">
      <c r="A85" s="4" t="s">
        <v>560</v>
      </c>
      <c r="C85" s="5" t="n">
        <v>0</v>
      </c>
    </row>
    <row r="86" spans="1:4">
      <c r="A86" s="4" t="s">
        <v>585</v>
      </c>
    </row>
    <row r="87" spans="1:4">
      <c r="A87" s="3" t="s">
        <v>559</v>
      </c>
    </row>
    <row r="88" spans="1:4">
      <c r="A88" s="4" t="s">
        <v>560</v>
      </c>
      <c r="C88" s="5" t="n">
        <v>0</v>
      </c>
    </row>
    <row r="89" spans="1:4">
      <c r="A89" s="4" t="s">
        <v>586</v>
      </c>
    </row>
    <row r="90" spans="1:4">
      <c r="A90" s="3" t="s">
        <v>559</v>
      </c>
    </row>
    <row r="91" spans="1:4">
      <c r="A91" s="4" t="s">
        <v>560</v>
      </c>
      <c r="C91" s="9" t="n">
        <v>1.3</v>
      </c>
    </row>
    <row r="92" spans="1:4">
      <c r="A92" s="4" t="s">
        <v>587</v>
      </c>
    </row>
    <row r="93" spans="1:4">
      <c r="A93" s="3" t="s">
        <v>559</v>
      </c>
    </row>
    <row r="94" spans="1:4">
      <c r="A94" s="4" t="s">
        <v>560</v>
      </c>
      <c r="C94" s="5" t="n">
        <v>0</v>
      </c>
    </row>
    <row r="95" spans="1:4">
      <c r="A95" s="4" t="s">
        <v>588</v>
      </c>
    </row>
    <row r="96" spans="1:4">
      <c r="A96" s="3" t="s">
        <v>559</v>
      </c>
    </row>
    <row r="97" spans="1:4">
      <c r="A97" s="4" t="s">
        <v>542</v>
      </c>
      <c r="B97" s="7" t="n">
        <v>0</v>
      </c>
      <c r="C97" s="5" t="n">
        <v>0</v>
      </c>
    </row>
    <row r="98" spans="1:4">
      <c r="A98" s="4" t="s">
        <v>542</v>
      </c>
      <c r="C98" s="9" t="n">
        <v>0.3</v>
      </c>
    </row>
    <row r="99" spans="1:4">
      <c r="A99" s="4" t="s">
        <v>589</v>
      </c>
    </row>
    <row r="100" spans="1:4">
      <c r="A100" s="3" t="s">
        <v>559</v>
      </c>
    </row>
    <row r="101" spans="1:4">
      <c r="A101" s="4" t="s">
        <v>560</v>
      </c>
      <c r="C101" s="5" t="n">
        <v>0</v>
      </c>
    </row>
    <row r="102" spans="1:4">
      <c r="A102" s="4" t="s">
        <v>590</v>
      </c>
    </row>
    <row r="103" spans="1:4">
      <c r="A103" s="3" t="s">
        <v>559</v>
      </c>
    </row>
    <row r="104" spans="1:4">
      <c r="A104" s="4" t="s">
        <v>560</v>
      </c>
      <c r="C104" s="5" t="n">
        <v>0</v>
      </c>
    </row>
    <row r="105" spans="1:4">
      <c r="A105" s="4" t="s">
        <v>591</v>
      </c>
    </row>
    <row r="106" spans="1:4">
      <c r="A106" s="3" t="s">
        <v>559</v>
      </c>
    </row>
    <row r="107" spans="1:4">
      <c r="A107" s="4" t="s">
        <v>560</v>
      </c>
      <c r="C107" s="5" t="n">
        <v>0</v>
      </c>
    </row>
    <row r="108" spans="1:4">
      <c r="A108" s="4" t="s">
        <v>592</v>
      </c>
    </row>
    <row r="109" spans="1:4">
      <c r="A109" s="3" t="s">
        <v>559</v>
      </c>
    </row>
    <row r="110" spans="1:4">
      <c r="A110" s="4" t="s">
        <v>560</v>
      </c>
      <c r="C110" s="5" t="n">
        <v>0</v>
      </c>
    </row>
    <row r="111" spans="1:4">
      <c r="A111" s="4" t="s">
        <v>593</v>
      </c>
    </row>
    <row r="112" spans="1:4">
      <c r="A112" s="3" t="s">
        <v>559</v>
      </c>
    </row>
    <row r="113" spans="1:4">
      <c r="A113" s="4" t="s">
        <v>560</v>
      </c>
      <c r="C113" s="5" t="n">
        <v>0</v>
      </c>
    </row>
    <row r="114" spans="1:4">
      <c r="A114" s="4" t="s">
        <v>594</v>
      </c>
    </row>
    <row r="115" spans="1:4">
      <c r="A115" s="3" t="s">
        <v>559</v>
      </c>
    </row>
    <row r="116" spans="1:4">
      <c r="A116" s="4" t="s">
        <v>560</v>
      </c>
      <c r="C116" s="8" t="n">
        <v>0.3</v>
      </c>
    </row>
    <row r="117" spans="1:4">
      <c r="A117" s="4" t="s">
        <v>595</v>
      </c>
    </row>
    <row r="118" spans="1:4">
      <c r="A118" s="3" t="s">
        <v>559</v>
      </c>
    </row>
    <row r="119" spans="1:4">
      <c r="A119" s="4" t="s">
        <v>596</v>
      </c>
      <c r="B119" s="4" t="s">
        <v>597</v>
      </c>
    </row>
    <row r="120" spans="1:4">
      <c r="A120" s="4" t="s">
        <v>598</v>
      </c>
      <c r="B120" s="4" t="s">
        <v>599</v>
      </c>
    </row>
    <row r="121" spans="1:4">
      <c r="A121" s="4" t="s">
        <v>600</v>
      </c>
    </row>
    <row r="122" spans="1:4">
      <c r="A122" s="3" t="s">
        <v>559</v>
      </c>
    </row>
    <row r="123" spans="1:4">
      <c r="A123" s="4" t="s">
        <v>596</v>
      </c>
      <c r="B123" s="4" t="s">
        <v>601</v>
      </c>
    </row>
    <row r="124" spans="1:4">
      <c r="A124" s="4" t="s">
        <v>598</v>
      </c>
      <c r="B124" s="4" t="s">
        <v>515</v>
      </c>
    </row>
    <row r="125" spans="1:4">
      <c r="A125" s="4" t="s">
        <v>602</v>
      </c>
    </row>
    <row r="126" spans="1:4">
      <c r="A126" s="3" t="s">
        <v>559</v>
      </c>
    </row>
    <row r="127" spans="1:4">
      <c r="A127" s="4" t="s">
        <v>596</v>
      </c>
      <c r="B127" s="4" t="s">
        <v>603</v>
      </c>
    </row>
    <row r="128" spans="1:4">
      <c r="A128" s="4" t="s">
        <v>598</v>
      </c>
      <c r="B128" s="4" t="s">
        <v>293</v>
      </c>
    </row>
    <row r="129" spans="1:4">
      <c r="A129" s="4" t="s">
        <v>604</v>
      </c>
    </row>
    <row r="130" spans="1:4">
      <c r="A130" s="3" t="s">
        <v>559</v>
      </c>
    </row>
    <row r="131" spans="1:4">
      <c r="A131" s="4" t="s">
        <v>596</v>
      </c>
      <c r="B131" s="4" t="s">
        <v>518</v>
      </c>
    </row>
    <row r="132" spans="1:4">
      <c r="A132" s="4" t="s">
        <v>598</v>
      </c>
      <c r="B132" s="4" t="s">
        <v>605</v>
      </c>
    </row>
    <row r="133" spans="1:4">
      <c r="A133" s="4" t="s">
        <v>606</v>
      </c>
    </row>
    <row r="134" spans="1:4">
      <c r="A134" s="3" t="s">
        <v>559</v>
      </c>
    </row>
    <row r="135" spans="1:4">
      <c r="A135" s="4" t="s">
        <v>596</v>
      </c>
      <c r="B135" s="4" t="s">
        <v>336</v>
      </c>
    </row>
    <row r="136" spans="1:4">
      <c r="A136" s="4" t="s">
        <v>598</v>
      </c>
      <c r="B136" s="4" t="s">
        <v>599</v>
      </c>
    </row>
    <row r="137" spans="1:4">
      <c r="A137" s="4" t="s">
        <v>607</v>
      </c>
    </row>
    <row r="138" spans="1:4">
      <c r="A138" s="3" t="s">
        <v>559</v>
      </c>
    </row>
    <row r="139" spans="1:4">
      <c r="A139" s="4" t="s">
        <v>596</v>
      </c>
      <c r="B139" s="4" t="s">
        <v>608</v>
      </c>
    </row>
    <row r="140" spans="1:4">
      <c r="A140" s="4" t="s">
        <v>598</v>
      </c>
      <c r="B140" s="4" t="s">
        <v>51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27"/>
    <col customWidth="1" max="6" min="6" width="24"/>
    <col customWidth="1" max="7" min="7" width="24"/>
    <col customWidth="1" max="8" min="8" width="24"/>
    <col customWidth="1" max="9" min="9" width="27"/>
  </cols>
  <sheetData>
    <row r="1" spans="1:9">
      <c r="A1" s="1" t="s">
        <v>609</v>
      </c>
      <c r="B1" s="2" t="s">
        <v>610</v>
      </c>
      <c r="C1" s="2" t="s">
        <v>611</v>
      </c>
      <c r="D1" s="2" t="s">
        <v>486</v>
      </c>
      <c r="E1" s="2" t="s">
        <v>486</v>
      </c>
      <c r="F1" s="2" t="s">
        <v>379</v>
      </c>
      <c r="G1" s="2" t="s">
        <v>612</v>
      </c>
      <c r="H1" s="2" t="s">
        <v>613</v>
      </c>
      <c r="I1" s="2" t="s">
        <v>614</v>
      </c>
    </row>
    <row r="2" spans="1:9">
      <c r="A2" s="3" t="s">
        <v>615</v>
      </c>
    </row>
    <row r="3" spans="1:9">
      <c r="A3" s="4" t="s">
        <v>616</v>
      </c>
      <c r="C3" s="4" t="s">
        <v>617</v>
      </c>
      <c r="E3" s="4" t="s">
        <v>617</v>
      </c>
    </row>
    <row r="4" spans="1:9">
      <c r="A4" s="4" t="s">
        <v>618</v>
      </c>
      <c r="C4" s="18" t="n">
        <v>16.6516</v>
      </c>
      <c r="G4" s="18" t="n">
        <v>11.4824</v>
      </c>
    </row>
    <row r="5" spans="1:9">
      <c r="A5" s="4" t="s">
        <v>369</v>
      </c>
      <c r="E5" s="4" t="s">
        <v>370</v>
      </c>
      <c r="F5" s="4" t="s">
        <v>370</v>
      </c>
    </row>
    <row r="6" spans="1:9">
      <c r="A6" s="4" t="s">
        <v>619</v>
      </c>
      <c r="D6" s="5" t="n">
        <v>125000</v>
      </c>
      <c r="E6" s="5" t="n">
        <v>125000</v>
      </c>
    </row>
    <row r="7" spans="1:9">
      <c r="A7" s="4" t="s">
        <v>620</v>
      </c>
      <c r="D7" s="7" t="n">
        <v>1759</v>
      </c>
      <c r="E7" s="7" t="n">
        <v>1759</v>
      </c>
      <c r="I7" s="8" t="n">
        <v>1637.5</v>
      </c>
    </row>
    <row r="8" spans="1:9">
      <c r="A8" s="4" t="s">
        <v>621</v>
      </c>
      <c r="D8" s="9" t="n">
        <v>-13.8</v>
      </c>
      <c r="E8" s="9" t="n">
        <v>-13.8</v>
      </c>
      <c r="I8" s="9" t="n">
        <v>-13.8</v>
      </c>
    </row>
    <row r="9" spans="1:9">
      <c r="A9" s="4" t="s">
        <v>622</v>
      </c>
      <c r="D9" s="8" t="n">
        <v>1745.2</v>
      </c>
      <c r="E9" s="8" t="n">
        <v>1745.2</v>
      </c>
      <c r="I9" s="8" t="n">
        <v>1623.7</v>
      </c>
    </row>
    <row r="10" spans="1:9">
      <c r="A10" s="4" t="s">
        <v>623</v>
      </c>
    </row>
    <row r="11" spans="1:9">
      <c r="A11" s="3" t="s">
        <v>615</v>
      </c>
    </row>
    <row r="12" spans="1:9">
      <c r="A12" s="4" t="s">
        <v>624</v>
      </c>
      <c r="F12" s="15" t="n">
        <v>10</v>
      </c>
      <c r="H12" s="15" t="n">
        <v>10</v>
      </c>
    </row>
    <row r="13" spans="1:9">
      <c r="A13" s="4" t="s">
        <v>625</v>
      </c>
      <c r="D13" s="5" t="n">
        <v>174047997</v>
      </c>
      <c r="E13" s="5" t="n">
        <v>174047997</v>
      </c>
      <c r="I13" s="5" t="n">
        <v>165291546</v>
      </c>
    </row>
    <row r="14" spans="1:9">
      <c r="A14" s="4" t="s">
        <v>620</v>
      </c>
      <c r="D14" s="8" t="n">
        <v>1748.4</v>
      </c>
      <c r="E14" s="8" t="n">
        <v>1748.4</v>
      </c>
      <c r="I14" s="8" t="n">
        <v>1626.9</v>
      </c>
    </row>
    <row r="15" spans="1:9">
      <c r="A15" s="4" t="s">
        <v>626</v>
      </c>
    </row>
    <row r="16" spans="1:9">
      <c r="A16" s="3" t="s">
        <v>615</v>
      </c>
    </row>
    <row r="17" spans="1:9">
      <c r="A17" s="4" t="s">
        <v>624</v>
      </c>
      <c r="F17" s="15" t="n">
        <v>10</v>
      </c>
      <c r="H17" s="15" t="n">
        <v>10</v>
      </c>
    </row>
    <row r="18" spans="1:9">
      <c r="A18" s="4" t="s">
        <v>625</v>
      </c>
      <c r="D18" s="5" t="n">
        <v>1500000</v>
      </c>
      <c r="E18" s="5" t="n">
        <v>1500000</v>
      </c>
      <c r="I18" s="5" t="n">
        <v>1500000</v>
      </c>
    </row>
    <row r="19" spans="1:9">
      <c r="A19" s="4" t="s">
        <v>620</v>
      </c>
      <c r="D19" s="8" t="n">
        <v>10.6</v>
      </c>
      <c r="E19" s="8" t="n">
        <v>10.6</v>
      </c>
      <c r="I19" s="8" t="n">
        <v>10.6</v>
      </c>
    </row>
    <row r="20" spans="1:9">
      <c r="A20" s="4" t="s">
        <v>627</v>
      </c>
    </row>
    <row r="21" spans="1:9">
      <c r="A21" s="3" t="s">
        <v>615</v>
      </c>
    </row>
    <row r="22" spans="1:9">
      <c r="A22" s="4" t="s">
        <v>628</v>
      </c>
      <c r="C22" s="5" t="n">
        <v>8705890</v>
      </c>
    </row>
    <row r="23" spans="1:9">
      <c r="A23" s="4" t="s">
        <v>616</v>
      </c>
      <c r="E23" s="4" t="s">
        <v>617</v>
      </c>
    </row>
    <row r="24" spans="1:9">
      <c r="A24" s="4" t="s">
        <v>502</v>
      </c>
    </row>
    <row r="25" spans="1:9">
      <c r="A25" s="3" t="s">
        <v>615</v>
      </c>
    </row>
    <row r="26" spans="1:9">
      <c r="A26" s="4" t="s">
        <v>504</v>
      </c>
      <c r="D26" s="5" t="n">
        <v>181054</v>
      </c>
    </row>
    <row r="27" spans="1:9">
      <c r="A27" s="4" t="s">
        <v>629</v>
      </c>
    </row>
    <row r="28" spans="1:9">
      <c r="A28" s="3" t="s">
        <v>615</v>
      </c>
    </row>
    <row r="29" spans="1:9">
      <c r="A29" s="4" t="s">
        <v>504</v>
      </c>
      <c r="B29" s="5" t="n">
        <v>53498</v>
      </c>
      <c r="E29" s="5" t="n">
        <v>9375</v>
      </c>
    </row>
    <row r="30" spans="1:9">
      <c r="A30" s="4" t="s">
        <v>630</v>
      </c>
    </row>
    <row r="31" spans="1:9">
      <c r="A31" s="3" t="s">
        <v>615</v>
      </c>
    </row>
    <row r="32" spans="1:9">
      <c r="A32" s="4" t="s">
        <v>504</v>
      </c>
      <c r="B32" s="5" t="n">
        <v>411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 customWidth="1" max="6" min="6" width="21"/>
    <col customWidth="1" max="7" min="7" width="21"/>
  </cols>
  <sheetData>
    <row r="1" spans="1:7">
      <c r="A1" s="1" t="s">
        <v>631</v>
      </c>
      <c r="B1" s="2" t="s">
        <v>611</v>
      </c>
      <c r="C1" s="2" t="s">
        <v>267</v>
      </c>
      <c r="D1" s="2" t="s">
        <v>274</v>
      </c>
      <c r="E1" s="2" t="s">
        <v>612</v>
      </c>
      <c r="F1" s="2" t="s">
        <v>268</v>
      </c>
      <c r="G1" s="2" t="s">
        <v>392</v>
      </c>
    </row>
    <row r="2" spans="1:7">
      <c r="A2" s="3" t="s">
        <v>615</v>
      </c>
    </row>
    <row r="3" spans="1:7">
      <c r="A3" s="4" t="s">
        <v>369</v>
      </c>
      <c r="C3" s="4" t="s">
        <v>370</v>
      </c>
      <c r="D3" s="4" t="s">
        <v>370</v>
      </c>
    </row>
    <row r="4" spans="1:7">
      <c r="A4" s="4" t="s">
        <v>632</v>
      </c>
      <c r="C4" s="8" t="n">
        <v>2003.9</v>
      </c>
      <c r="D4" s="8" t="n">
        <v>1852.6</v>
      </c>
      <c r="F4" s="8" t="n">
        <v>1818.8</v>
      </c>
      <c r="G4" s="8" t="n">
        <v>1902.5</v>
      </c>
    </row>
    <row r="5" spans="1:7">
      <c r="A5" s="4" t="s">
        <v>616</v>
      </c>
      <c r="B5" s="4" t="s">
        <v>617</v>
      </c>
      <c r="C5" s="4" t="s">
        <v>617</v>
      </c>
    </row>
    <row r="6" spans="1:7">
      <c r="A6" s="4" t="s">
        <v>618</v>
      </c>
      <c r="B6" s="18" t="n">
        <v>16.6516</v>
      </c>
      <c r="E6" s="18" t="n">
        <v>11.4824</v>
      </c>
    </row>
    <row r="7" spans="1:7">
      <c r="A7" s="4" t="s">
        <v>633</v>
      </c>
      <c r="C7" s="5" t="n">
        <v>140220619</v>
      </c>
    </row>
    <row r="8" spans="1:7">
      <c r="A8" s="4" t="s">
        <v>627</v>
      </c>
    </row>
    <row r="9" spans="1:7">
      <c r="A9" s="3" t="s">
        <v>615</v>
      </c>
    </row>
    <row r="10" spans="1:7">
      <c r="A10" s="4" t="s">
        <v>616</v>
      </c>
      <c r="C10" s="4" t="s">
        <v>617</v>
      </c>
    </row>
    <row r="11" spans="1:7">
      <c r="A11" s="4" t="s">
        <v>634</v>
      </c>
      <c r="B11" s="5" t="n">
        <v>8705890</v>
      </c>
    </row>
    <row r="12" spans="1:7">
      <c r="A12" s="4" t="s">
        <v>91</v>
      </c>
    </row>
    <row r="13" spans="1:7">
      <c r="A13" s="3" t="s">
        <v>615</v>
      </c>
    </row>
    <row r="14" spans="1:7">
      <c r="A14" s="4" t="s">
        <v>632</v>
      </c>
      <c r="C14" s="8" t="n">
        <v>372.6</v>
      </c>
      <c r="D14" s="9" t="n">
        <v>493.4</v>
      </c>
      <c r="F14" s="8" t="n">
        <v>493.4</v>
      </c>
      <c r="G14" s="8" t="n">
        <v>493.4</v>
      </c>
    </row>
    <row r="15" spans="1:7">
      <c r="A15" s="4" t="s">
        <v>635</v>
      </c>
    </row>
    <row r="16" spans="1:7">
      <c r="A16" s="3" t="s">
        <v>615</v>
      </c>
    </row>
    <row r="17" spans="1:7">
      <c r="A17" s="4" t="s">
        <v>632</v>
      </c>
      <c r="C17" s="8" t="n">
        <v>372.6</v>
      </c>
      <c r="D17" s="8" t="n">
        <v>49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36</v>
      </c>
      <c r="B1" s="2" t="s">
        <v>637</v>
      </c>
      <c r="C1" s="2" t="s">
        <v>2</v>
      </c>
      <c r="D1" s="2" t="s">
        <v>60</v>
      </c>
      <c r="E1" s="2" t="s">
        <v>2</v>
      </c>
      <c r="F1" s="2" t="s">
        <v>60</v>
      </c>
    </row>
    <row r="2" spans="1:6">
      <c r="A2" s="4" t="s">
        <v>638</v>
      </c>
    </row>
    <row r="3" spans="1:6">
      <c r="A3" s="3" t="s">
        <v>639</v>
      </c>
    </row>
    <row r="4" spans="1:6">
      <c r="A4" s="4" t="s">
        <v>640</v>
      </c>
      <c r="C4" s="8" t="n">
        <v>0.2</v>
      </c>
      <c r="D4" s="8" t="n">
        <v>0.1</v>
      </c>
      <c r="E4" s="8" t="n">
        <v>0.4</v>
      </c>
      <c r="F4" s="8" t="n">
        <v>0.3</v>
      </c>
    </row>
    <row r="5" spans="1:6">
      <c r="A5" s="4" t="s">
        <v>641</v>
      </c>
    </row>
    <row r="6" spans="1:6">
      <c r="A6" s="3" t="s">
        <v>639</v>
      </c>
    </row>
    <row r="7" spans="1:6">
      <c r="A7" s="4" t="s">
        <v>628</v>
      </c>
      <c r="B7" s="5" t="n">
        <v>8705890</v>
      </c>
    </row>
    <row r="8" spans="1:6">
      <c r="A8" s="4" t="s">
        <v>642</v>
      </c>
    </row>
    <row r="9" spans="1:6">
      <c r="A9" s="3" t="s">
        <v>639</v>
      </c>
    </row>
    <row r="10" spans="1:6">
      <c r="A10" s="4" t="s">
        <v>640</v>
      </c>
      <c r="C10" s="8" t="n">
        <v>0.4</v>
      </c>
      <c r="D10" s="8" t="n">
        <v>0.6</v>
      </c>
      <c r="E10" s="8" t="n">
        <v>1.5</v>
      </c>
      <c r="F10" s="8"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7"/>
    <col customWidth="1" max="3" min="3" width="11"/>
  </cols>
  <sheetData>
    <row r="1" spans="1:3">
      <c r="A1" s="1" t="s">
        <v>643</v>
      </c>
      <c r="B1" s="1" t="s">
        <v>644</v>
      </c>
      <c r="C1" s="2" t="s">
        <v>645</v>
      </c>
    </row>
    <row r="2" spans="1:3">
      <c r="A2" s="4" t="s">
        <v>646</v>
      </c>
    </row>
    <row r="3" spans="1:3">
      <c r="A3" s="4" t="s">
        <v>47</v>
      </c>
      <c r="B3" s="4" t="s">
        <v>647</v>
      </c>
      <c r="C3" s="7" t="n">
        <v>0</v>
      </c>
    </row>
    <row r="4" spans="1:3">
      <c r="A4" s="4" t="s">
        <v>47</v>
      </c>
      <c r="B4" s="4" t="s">
        <v>647</v>
      </c>
      <c r="C4" s="7"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49:45Z</dcterms:created>
  <dcterms:modified xmlns:dcterms="http://purl.org/dc/terms/" xmlns:xsi="http://www.w3.org/2001/XMLSchema-instance" xsi:type="dcterms:W3CDTF">2018-11-08T06:49:45Z</dcterms:modified>
</cp:coreProperties>
</file>